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Supplemental Data - Statements " sheetId="9" state="visible" r:id="rId9"/>
    <sheet xmlns:r="http://schemas.openxmlformats.org/officeDocument/2006/relationships" name="Marketable Investment Securiti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Long-Term Debt and Finance Leas" sheetId="14" state="visible" r:id="rId14"/>
    <sheet xmlns:r="http://schemas.openxmlformats.org/officeDocument/2006/relationships" name="Commitments and Contingencies" sheetId="15" state="visible" r:id="rId15"/>
    <sheet xmlns:r="http://schemas.openxmlformats.org/officeDocument/2006/relationships" name="Financial Information for Subsi" sheetId="16" state="visible" r:id="rId16"/>
    <sheet xmlns:r="http://schemas.openxmlformats.org/officeDocument/2006/relationships" name="Disaggregation of Revenue" sheetId="17" state="visible" r:id="rId17"/>
    <sheet xmlns:r="http://schemas.openxmlformats.org/officeDocument/2006/relationships" name="Contract Balanc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pplemental Data - Statement_2" sheetId="22" state="visible" r:id="rId22"/>
    <sheet xmlns:r="http://schemas.openxmlformats.org/officeDocument/2006/relationships" name="Marketable Investment Securit_2"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Long-Term Debt and Finance Le_2" sheetId="27" state="visible" r:id="rId27"/>
    <sheet xmlns:r="http://schemas.openxmlformats.org/officeDocument/2006/relationships" name="Disaggregation of Revenue (Tabl" sheetId="28" state="visible" r:id="rId28"/>
    <sheet xmlns:r="http://schemas.openxmlformats.org/officeDocument/2006/relationships" name="Contract Balances (Tables)" sheetId="29" state="visible" r:id="rId29"/>
    <sheet xmlns:r="http://schemas.openxmlformats.org/officeDocument/2006/relationships" name="Related Party Transactions (Tab" sheetId="30" state="visible" r:id="rId30"/>
    <sheet xmlns:r="http://schemas.openxmlformats.org/officeDocument/2006/relationships" name="Organization and Business Act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pplemental Data - Statement_3" sheetId="36" state="visible" r:id="rId36"/>
    <sheet xmlns:r="http://schemas.openxmlformats.org/officeDocument/2006/relationships" name="Marketable Investment Securit_3" sheetId="37" state="visible" r:id="rId37"/>
    <sheet xmlns:r="http://schemas.openxmlformats.org/officeDocument/2006/relationships" name="Marketable Investment Securit_4" sheetId="38" state="visible" r:id="rId38"/>
    <sheet xmlns:r="http://schemas.openxmlformats.org/officeDocument/2006/relationships" name="Marketable Investment Securit_5" sheetId="39" state="visible" r:id="rId39"/>
    <sheet xmlns:r="http://schemas.openxmlformats.org/officeDocument/2006/relationships" name="Marketable Investment Securit_6" sheetId="40" state="visible" r:id="rId40"/>
    <sheet xmlns:r="http://schemas.openxmlformats.org/officeDocument/2006/relationships" name="Inventory (Details)" sheetId="41" state="visible" r:id="rId41"/>
    <sheet xmlns:r="http://schemas.openxmlformats.org/officeDocument/2006/relationships" name="Property and Equipment (Details" sheetId="42" state="visible" r:id="rId42"/>
    <sheet xmlns:r="http://schemas.openxmlformats.org/officeDocument/2006/relationships" name="Property and Equipment - Narrat" sheetId="43" state="visible" r:id="rId43"/>
    <sheet xmlns:r="http://schemas.openxmlformats.org/officeDocument/2006/relationships" name="Property and Equipment - Pay TV" sheetId="44" state="visible" r:id="rId44"/>
    <sheet xmlns:r="http://schemas.openxmlformats.org/officeDocument/2006/relationships" name="Leases (Details)" sheetId="45" state="visible" r:id="rId45"/>
    <sheet xmlns:r="http://schemas.openxmlformats.org/officeDocument/2006/relationships" name="Leases - Components of lease ex" sheetId="46" state="visible" r:id="rId46"/>
    <sheet xmlns:r="http://schemas.openxmlformats.org/officeDocument/2006/relationships" name="Leases - Supplemental cash flow" sheetId="47" state="visible" r:id="rId47"/>
    <sheet xmlns:r="http://schemas.openxmlformats.org/officeDocument/2006/relationships" name="Leases - Supplemental balance s" sheetId="48" state="visible" r:id="rId48"/>
    <sheet xmlns:r="http://schemas.openxmlformats.org/officeDocument/2006/relationships" name="Leases - Maturities of lease li" sheetId="49" state="visible" r:id="rId49"/>
    <sheet xmlns:r="http://schemas.openxmlformats.org/officeDocument/2006/relationships" name="Long-Term Debt and Finance Le_3"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Disaggregation of Revenue - Rev" sheetId="53" state="visible" r:id="rId53"/>
    <sheet xmlns:r="http://schemas.openxmlformats.org/officeDocument/2006/relationships" name="Disaggregation of Revenue - R_2" sheetId="54" state="visible" r:id="rId54"/>
    <sheet xmlns:r="http://schemas.openxmlformats.org/officeDocument/2006/relationships" name="Contract Balances (Details)" sheetId="55" state="visible" r:id="rId55"/>
    <sheet xmlns:r="http://schemas.openxmlformats.org/officeDocument/2006/relationships" name="Related Party Transactions (Det" sheetId="56" state="visible" r:id="rId56"/>
    <sheet xmlns:r="http://schemas.openxmlformats.org/officeDocument/2006/relationships" name="Related Party Transactions - Na" sheetId="57" state="visible" r:id="rId57"/>
    <sheet xmlns:r="http://schemas.openxmlformats.org/officeDocument/2006/relationships" name="Related Party Transactions - _2" sheetId="58" state="visible" r:id="rId58"/>
    <sheet xmlns:r="http://schemas.openxmlformats.org/officeDocument/2006/relationships" name="Related Party Transactions - _3" sheetId="59" state="visible" r:id="rId59"/>
    <sheet xmlns:r="http://schemas.openxmlformats.org/officeDocument/2006/relationships" name="Related Party Transactions - _4" sheetId="60" state="visible" r:id="rId60"/>
    <sheet xmlns:r="http://schemas.openxmlformats.org/officeDocument/2006/relationships" name="Related Party Transactions - Pa" sheetId="61" state="visible" r:id="rId61"/>
  </sheets>
  <definedNames/>
  <calcPr calcId="124519" fullCalcOnLoad="1"/>
</workbook>
</file>

<file path=xl/sharedStrings.xml><?xml version="1.0" encoding="utf-8"?>
<sst xmlns="http://schemas.openxmlformats.org/spreadsheetml/2006/main" uniqueCount="685">
  <si>
    <t>Document and Entity Information - shares</t>
  </si>
  <si>
    <t>9 Months Ended</t>
  </si>
  <si>
    <t>Sep. 30, 2019</t>
  </si>
  <si>
    <t>Nov. 12, 2019</t>
  </si>
  <si>
    <t>Document and Entity Information</t>
  </si>
  <si>
    <t>Document Type</t>
  </si>
  <si>
    <t>10-Q</t>
  </si>
  <si>
    <t>Document Quarterly Report</t>
  </si>
  <si>
    <t>true</t>
  </si>
  <si>
    <t>Document Period End Date</t>
  </si>
  <si>
    <t>Sep. 30,
		2019</t>
  </si>
  <si>
    <t>Document Transition Report</t>
  </si>
  <si>
    <t>false</t>
  </si>
  <si>
    <t>Entity File Number</t>
  </si>
  <si>
    <t>333-31929</t>
  </si>
  <si>
    <t>Entity Registrant Name</t>
  </si>
  <si>
    <t>DISH DBS Corporation</t>
  </si>
  <si>
    <t>Entity Incorporation, State or Country Code</t>
  </si>
  <si>
    <t>CO</t>
  </si>
  <si>
    <t>Entity Tax Identification Number</t>
  </si>
  <si>
    <t>84-1328967</t>
  </si>
  <si>
    <t>Entity Address, Address Line One</t>
  </si>
  <si>
    <t>9601 South Meridian Boulevard</t>
  </si>
  <si>
    <t>Entity Address, City or Town</t>
  </si>
  <si>
    <t>Englewood,</t>
  </si>
  <si>
    <t>Entity Address, State or Province</t>
  </si>
  <si>
    <t>Entity Address, Postal Zip Code</t>
  </si>
  <si>
    <t>80112</t>
  </si>
  <si>
    <t>City Area Code</t>
  </si>
  <si>
    <t>303</t>
  </si>
  <si>
    <t>Local Phone Number</t>
  </si>
  <si>
    <t>723-10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042642</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Marketable investment securities</t>
  </si>
  <si>
    <t>Trade accounts receivable, net of allowance for doubtful accounts of $23,121 and $16,956, respectively</t>
  </si>
  <si>
    <t>Inventory</t>
  </si>
  <si>
    <t>Other current assets</t>
  </si>
  <si>
    <t>Total current assets</t>
  </si>
  <si>
    <t>Noncurrent Assets:</t>
  </si>
  <si>
    <t>Restricted cash, cash equivalents and marketable investment securities</t>
  </si>
  <si>
    <t>Property and equipment, net</t>
  </si>
  <si>
    <t>FCC authorizations</t>
  </si>
  <si>
    <t>Other investment securities</t>
  </si>
  <si>
    <t>Operating lease assets</t>
  </si>
  <si>
    <t>Other noncurrent assets, net</t>
  </si>
  <si>
    <t>Total noncurrent assets</t>
  </si>
  <si>
    <t>Total assets</t>
  </si>
  <si>
    <t>Current Liabilities:</t>
  </si>
  <si>
    <t>Trade accounts payable</t>
  </si>
  <si>
    <t>Advances from affiliates</t>
  </si>
  <si>
    <t>Deferred revenue and other</t>
  </si>
  <si>
    <t>Accrued programming</t>
  </si>
  <si>
    <t>Accrued interest</t>
  </si>
  <si>
    <t>Other accrued expenses</t>
  </si>
  <si>
    <t>Current portion of long-term debt and finance lease obligations</t>
  </si>
  <si>
    <t>Total current liabilities</t>
  </si>
  <si>
    <t>Long-Term Obligations, Net of Current Portion:</t>
  </si>
  <si>
    <t>Long-term debt and finance lease obligations, net of current portion</t>
  </si>
  <si>
    <t>Deferred tax liabilities</t>
  </si>
  <si>
    <t>Operating lease liabilities</t>
  </si>
  <si>
    <t>Long-term deferred revenue and other long-term liabilities</t>
  </si>
  <si>
    <t>Total long-term obligations, net of current portion</t>
  </si>
  <si>
    <t>Total liabilities</t>
  </si>
  <si>
    <t>Commitments and Contingencies (Note 9)</t>
  </si>
  <si>
    <t xml:space="preserve"> </t>
  </si>
  <si>
    <t>Stockholder's Equity (Deficit):</t>
  </si>
  <si>
    <t>Common stock, $.01 par value, 1,000,000 shares authorized, 1,015 shares issued and outstanding</t>
  </si>
  <si>
    <t>Additional paid-in capital</t>
  </si>
  <si>
    <t>Accumulated other comprehensive income (loss)</t>
  </si>
  <si>
    <t>Accumulated earnings (deficit)</t>
  </si>
  <si>
    <t>Total DISH DBS stockholder's equity (deficit)</t>
  </si>
  <si>
    <t>Noncontrolling interests</t>
  </si>
  <si>
    <t>Total stockholder's equity (deficit)</t>
  </si>
  <si>
    <t>Total liabilities and stockholder's equity (deficit)</t>
  </si>
  <si>
    <t>CONDENSED CONSOLIDATED BALANCE SHEETS (Parenthetical) - USD ($) $ in Thousands</t>
  </si>
  <si>
    <t>Allowance for doubtful accounts on trade accounts receivable</t>
  </si>
  <si>
    <t>Common stock, par value (in dollars per share)</t>
  </si>
  <si>
    <t>Common stock, shares authorized</t>
  </si>
  <si>
    <t>Common stock, shares issued</t>
  </si>
  <si>
    <t>Common stock, shares outstanding</t>
  </si>
  <si>
    <t>CONDENSED CONSOLIDATED STATEMENTS OF OPERATIONS AND COMPREHENSIVE INCOME (LOSS) - USD ($) $ in Thousands</t>
  </si>
  <si>
    <t>3 Months Ended</t>
  </si>
  <si>
    <t>Sep. 30, 2018</t>
  </si>
  <si>
    <t>Revenue:</t>
  </si>
  <si>
    <t>Total revenue</t>
  </si>
  <si>
    <t>Costs and Expenses (exclusive of depreciation shown separately below - Note 6):</t>
  </si>
  <si>
    <t>Subscriber-related expenses</t>
  </si>
  <si>
    <t>Satellite and transmission expenses</t>
  </si>
  <si>
    <t>Cost of sales - equipment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Depreciation and amortization (Note 6)</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s, net of tax</t>
  </si>
  <si>
    <t>Net income (loss) attributable to DISH DBS</t>
  </si>
  <si>
    <t>Comprehensive Income (Loss):</t>
  </si>
  <si>
    <t>Other comprehensive income (loss):</t>
  </si>
  <si>
    <t>Foreign currency translation adjustments</t>
  </si>
  <si>
    <t>Unrealized holding gains (losses) on available-for-sale securitie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DBS</t>
  </si>
  <si>
    <t>Subscriber-related</t>
  </si>
  <si>
    <t>Equipment sales and other revenue</t>
  </si>
  <si>
    <t>CONDENSED CONSOLIDATED STATEMENTS OF CHANGES IN STOCKHOLDER'S EQUITY (DEFICIT) - USD ($) $ in Thousands</t>
  </si>
  <si>
    <t>Additional Paid-In Capital</t>
  </si>
  <si>
    <t>Accumulated Other Comprehensive Income (Loss)</t>
  </si>
  <si>
    <t>Accumulated Earnings (Deficit)</t>
  </si>
  <si>
    <t>Noncontrolling Interest</t>
  </si>
  <si>
    <t>Total</t>
  </si>
  <si>
    <t>Balance at Dec. 31, 2017</t>
  </si>
  <si>
    <t>Increase (Decrease) in Stockholder's Equity</t>
  </si>
  <si>
    <t>Non-cash, stock-based compensation</t>
  </si>
  <si>
    <t>Change in unrealized holding gains (losses) on available-for-sale securities, net</t>
  </si>
  <si>
    <t>Deferred income tax (expense) benefit attributable to unrealized gains (losses) on available-for-sale securities</t>
  </si>
  <si>
    <t>Foreign currency translation</t>
  </si>
  <si>
    <t>ASU 2014-09 cumulative catch-up adjustment</t>
  </si>
  <si>
    <t>Net income (loss) attributable to noncontrolling interests</t>
  </si>
  <si>
    <t>Balance at Mar. 31, 2018</t>
  </si>
  <si>
    <t>Balance at Sep. 30, 2018</t>
  </si>
  <si>
    <t>Other</t>
  </si>
  <si>
    <t>Balance at Jun. 30, 2018</t>
  </si>
  <si>
    <t>Balance at Dec. 31, 2018</t>
  </si>
  <si>
    <t>Balance at Mar. 31, 2019</t>
  </si>
  <si>
    <t>Balance at Sep. 30, 2019</t>
  </si>
  <si>
    <t>Satellite and Spectrum Transaction, net of deferred taxes</t>
  </si>
  <si>
    <t>Balance at Jun. 30, 2019</t>
  </si>
  <si>
    <t>CONDENSED CONSOLIDATED STATEMENTS OF CASH FLOWS - USD ($) $ in Thousands</t>
  </si>
  <si>
    <t>Cash Flows From Operating Activities:</t>
  </si>
  <si>
    <t>Adjustments to reconcile net income (loss) to net cash flows from operating activities:</t>
  </si>
  <si>
    <t>Depreciation and amortization</t>
  </si>
  <si>
    <t>Realized and unrealized losses (gains) on investments</t>
  </si>
  <si>
    <t>Deferred tax expense (benefit)</t>
  </si>
  <si>
    <t>Changes in current assets and current liabilities, net</t>
  </si>
  <si>
    <t>Net cash flows from operating activities</t>
  </si>
  <si>
    <t>Cash Flows From Investing Activities:</t>
  </si>
  <si>
    <t>(Purchases) Sales and maturities of marketable investment securities, net</t>
  </si>
  <si>
    <t>Purchases of property and equipment</t>
  </si>
  <si>
    <t>Net cash flows from investing activities</t>
  </si>
  <si>
    <t>Cash Flows From Financing Activities:</t>
  </si>
  <si>
    <t>Redemption and repurchases of senior notes</t>
  </si>
  <si>
    <t>Repayment of long-term debt and finance lease obligations</t>
  </si>
  <si>
    <t>Net cash flows from financing activities</t>
  </si>
  <si>
    <t>Net increase (decrease) in cash, cash equivalents, restricted cash and cash equivalents</t>
  </si>
  <si>
    <t>Cash, cash equivalents, restricted cash and cash equivalents, beginning of period (Note 4)</t>
  </si>
  <si>
    <t>Cash, cash equivalents, restricted cash and cash equivalents, end of period (Note 4)</t>
  </si>
  <si>
    <t>Organization and Business Activities</t>
  </si>
  <si>
    <t>1. Organization and Business Activities ​ Principal Business ​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business segment. ​ Pay-TV ​ We offer pay-TV services under the DISH ® ® brand (collectively “Pay-TV” services). The DISH branded pay-TV service consists of, among other things, FCC licenses authorizing us to use direct broadcast satellite (“DBS”) and Fixed Satellite Service (“FSS”) spectrum, our owned and leased satellites, receiver systems, broadcast operations, customer service facilities, a leased fiber optic network, Smart 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streaming OTT Internet-based domestic, international and Latino video programming services (“Sling TV”). As of September 30, 2019, we had ​ Recent Developments ​ Master Transaction Agreement ​ On May 19, 2019, DISH Network entered into a Master Transaction Agreement with EchoStar (the “Master Transaction Agreement”) and effective September 10, 2019, certain satellites and real estate assets leased from EchoStar were transferred to DISH Network. As a result of the Master Transaction Agreement, DISH Network is now a supplier of the vast majority of our transponder capacity. See Note 1 “ Recent Developments” September 30 ​</t>
  </si>
  <si>
    <t>Summary of Significant Accounting Policies</t>
  </si>
  <si>
    <t xml:space="preserve">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8. Certain prior period amounts have been reclassified to conform to the current period presentation. ​ 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Marketable Investment Securities ​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densed Consolidated Balance Sheets. Our trading securities were carried at fair value, with changes in fair value recognized in “Other, net” within “Other Income (Expense)” on our Condensed Consolidated Statements of Operations and Comprehensive Income (Loss). ​ Subsequent to the adoption of ASU 2016-01 Recognition and Measurement of Financial Assets and Financial Liabilities (“ASU 2016-01” ) during the first quarter 2018, all equity securities are carried at fair value, with changes in fair value recognized in “Other, net” within “Other Income (Expense)” on our Condensed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densed Consolidated Balance Sheets. Declines in the fair value of a marketable debt security which are determined to be “other-than-temporary” are recognized on our Condensed Consolidated Statements of Operations and Comprehensive Income (Loss), thus establishing a new cost basis for such investment.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September 30, 2019 and December 31, 2018, the carrying amount for cash and cash equivalents, trade accounts receivable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 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Smart Home service operations; warranty services; and sales of digital receivers and related equipment to third-party pay-TV providers. See Note 11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Smart Home service operation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2 for further information, including balance and activity detail about our allowance for doubtful account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September 30, 2019 and 2018, we capitalized $67 million and $51 million, respectively, under these programs. The amortization expense related to these programs was $21 million and $9 million, respectively, for the three months ended September 30, 2019 and 2018, respectively. During the nine months ended September 30, 2019 and 2018, we capitalized $159 million and $141 million, respectively, under these programs. The amortization expense related to these programs was ​ Leases ​ We enter into operating and finance leases for, among other things, satellites, office space, data centers, warehouses and distribution centers, vehicles used for installation and Smart Home Services, and other equipment. Our leases have remaining ​ We determine if an arrangement is a lease and classify that lease as either an operating or finance lease at inception. Operating leases are included in “Operating lease assets,” “Other accrued expenses” and “Operating lease liabilities” on our Condensed Consolidated Balance Sheets. Finance leases are included in “Property and equipment, net,” “Current portion of long-term debt and finance lease obligations” and “Long-term debt and finance lease obligations, net of current portion” on our Condensed Consolidated Balance Sheets. Leases with an initial term of 12 months or less are not recorded on the balance sheet and we recognize lease expense for these leases on a straight-line basis over the lease term on our Condensed Consolidated Statements of Operations and Comprehensive Income (Loss). See Note 7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Historically, we have leased certain assets from EchoStar, including, among other things, satellites, office space and data centers. See Note 13 for further information on our Related Party Transactions with EchoStar. On May 19, 2019, DISH Network entered into the Master Transaction Agreement with EchoStar and effective September 10, 2019, certain satellites and real estate assets leased from EchoStar were transferred to DISH Network. Recent Developments” September 30 ​ We have lease agreements with lease and non-lease components, which are generally accounted for separately. Our variable lease payments are immaterial and our lease agreements do not contain any material residual value guarantees or material restrictive covenant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densed Consolidated Statements of Operations and Comprehensive Income (Loss) and cash flows from operating, investing and financing activities on our Condensed Consolidated Statements of Cash Flows. ​ ​ The adoption of ASU 2016-02 impacted our September 30, 2019 Condensed Consolidated Balance Sheets, including the reclassification of our deferred rent liabilities to an operating lease asset, as follows: ​ ​ ​ ​ ​ ​ ​ ​ ​ ​ ​ ​ Condensed Consolidated Balance Sheets ​ DISH DBS (as would have been reported under previous standards) Impact of adopting ASU 2016-02 ​ DISH DBS (as currently reported) ​ ​ ​ (In thousands) ​ As of September 30, 2019 ​ ​ ​ ​ ​ ​ ​ ​ ​ ​ Operating lease assets ​ $ — ​ $ 594,729 ​ $ 594,729 ​ Total assets ​ $ 3,845,434 ​ $ 594,729 ​ $ 4,440,163 ​ Other accrued expenses ​ $ 685,599 ​ $ 200,532 ​ $ 886,131 ​ Operating lease liabilities ​ $ — ​ $ 394,973 ​ $ 394,973 ​ Long-term deferred revenue and other long-term liabilities ​ $ 196,321 ​ $ (776) ​ $ 195,545 ​ Total liabilities ​ $ 15,044,939 ​ $ 594,729 ​ $ 15,639,668 ​ Total stockholder's equity (deficit) ​ $ (11,199,505) ​ $ — ​ $ (11,199,505) ​ Total liabilities and stockholder's equity (deficit) ​ $ 3,845,434 ​ $ 594,729 ​ $ 4,440,163 ​ ​ ​ ​ ​ ​ ​ ​ ​ ​ ​ ​ ​ Research and Development ​ Research and development costs are expensed as incurred. Research and development costs totaled million for the three months ended September 30, 2019 and 2018, respectively. Research and development costs totaled ​ 2017 LTIP ​ On December 2, 2016, DISH Network adopted a long-term, performance-based stock incentive plan (the “2017 LTIP”). The 2017 LTIP provides stock options that vest based on company-specific subscriber and financial performance conditions . Awards were initially granted under the 2017 LTIP as of January 1, 2017. As of December 31, 2018, DISH Network determined that of the 2017 LTIP performance conditions were probable of achievement. During the three months ended September 30, 2019, DISH Network management determined the 2017 LTIP performance conditions were not probable of achievement and as a result, we reversed ​ New Accounting Pronouncements ​ Financial Instruments – Credit Losses. On June 16, 2016, the FASB issued ASU 2016-13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2016-13 will have on our Condensed Consolidated Financial Statements and related disclosures. ​ Fair Value Measurement. Fair Value Measurement (Topic 820): Disclosure Framework — Changes to the Disclosure Requirements for Fair Value Measurement ASU 2018-13 will have on our Consolidated </t>
  </si>
  <si>
    <t>Supplemental Data - Statements of Cash Flows</t>
  </si>
  <si>
    <t>3. Supplemental Data - Statements of Cash Flows ​ The following table presents certain supplemental cash flow and other non-cash data. See Note 7 for supplemental cash flow and non-cash data related to leases. ​ ​ ​ ​ ​ ​ ​ ​ ​ ​ ​ For the Nine Months Ended ​ ​ ​ September 30, ​ ​ 2019 2018 ​ ​ (In thousands) ​ Cash paid for interest (including capitalized interest) ​ $ 609,850 ​ $ 637,323 ​ Cash received for interest ​ ​ 29,981 ​ ​ 3,434 ​ Cash paid for income taxes ​ ​ 16,510 ​ ​ 16,646 ​ Cash paid for income taxes to DISH Network ​ ​ 218,210 ​ ​ 242,087 ​ Capitalized interest ​ ​ 440 ​ ​ 806 ​ ​ Our parent, DISH Network, provides a centralized system for the management of our cash and marketable investment securities as it does for all of its subsidiaries, among other reasons, to maximize yield of the portfolio. As a result, the cash and marketable investment securities included on our Condensed Consolidated Balance Sheets is a component or portion of the overall cash and marketable investment securities portfolio included on DISH Network’s Condensed Consolidated Balance Sheets and managed by DISH Network. We are reflecting the purchases and sales of marketable investment securities on a net basis for each period presented on our Condensed Consolidated Statements of Cash Flows as we believe the net presentation is more meaningful to our cash flows from investing activities.</t>
  </si>
  <si>
    <t>Marketable Investment Securities, Restricted Cash and Cash Equivalents, and Other Investment Securities</t>
  </si>
  <si>
    <t>4. Marketable Investment Securities, Restricted Cash and Cash Equivalents, and Other Investment Securities ​ Our marketable investment securities, restricted cash and cash equivalents, and other investment securities consisted of the following: ​ ​ ​ ​ ​ ​ ​ ​ ​ ​ ​ As of ​ ​ September 30, December 31, ​ ​ 2019 ​ 2018 ​ ​ ​ (In thousands) ​ Marketable investment securities: ​ ​ ​ ​ ​ ​ ​ Current marketable investment securities: ​ ​ ​ ​ ​ ​ ​ Trading/equity (Note 2) ​ $ 5 ​ $ 2,370 ​ Other ​ ​ — ​ ​ 147,370 ​ Total current marketable investment securities ​ ​ 5 ​ ​ 149,740 ​ Restricted marketable investment securities (1) ​ ​ 390 ​ ​ 67,019 ​ Total marketable investment securities ​ ​ 395 ​ ​ 216,759 ​ ​ ​ ​ ​ ​ ​ ​ ​ Restricted cash and cash equivalents (1) ​ ​ 60,461 ​ ​ 578 ​ ​ ​ ​ ​ ​ ​ ​ ​ Other investment securities: ​ ​ ​ ​ ​ ​ ​ Other investment securities ​ ​ 105,452 ​ ​ 108,308 ​ Total other investment securities ​ ​ 105,452 ​ ​ 108,308 ​ ​ ​ ​ ​ ​ ​ ​ ​ Total marketable investment securities, restricted cash and cash equivalents, and other investment securities ​ $ 166,308 ​ $ 325,645 ​ ​ ​ ​ ​ ​ ​ ​ ​ (1) Restricted marketable investment securities and restricted cash and cash equivalents are included in “Restricted cash, cash equivalents and marketable investment securities” on our Condensed Consolidated Balance Sheets. ​ Marketable Investment Securities ​ Our marketable investment securities portfolio consists of various debt and equity instruments. All debt securities are classified as available-for-sale. Subsequent to the adoption of ASU 2016-01 during the first quarter 2018, all equity securities are carried at fair value, with changes in fair value recognized in “Other, net” within “Other Income (Expense)” on our Condensed Consolidated Statements of Operations and Comprehensive Income (Loss). See Note 2 for further information. ​ Current Marketable Investment Securities - Trading/Equity ​ We have a marketable security investment which was received for no cash consideration. ​ Current Marketable Investment Securities – Other ​ Our current other marketable investment securities portfolio can include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 U.S. Treasury and agency securities consist of debt instruments issued by the federal government and other government agencies. ​ Restricted Cash, Cash Equivalents and Marketable Investment Securities ​ As of September 30, 2019 and December 31, 2018,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densed Consolidated Balance Sheets. Our debt securities are classified as available-for-sale and our equity securities are accounted for using the equity method of accounting or recorded at fair value. Certain of our equity method investments are detailed below. ​ NagraStar L.L.C. As a result of the completion of the share exchange on February 28, 2017, we own a interest in NagraStar L.L.C. (“NagraStar”), a joint venture that is our primary provider of encryption and related security systems intended to assure that only authorized customers have access to our programming. ​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Unrealized Gains (Losses) on Marketable Investment Securities ​ As of September 30, 2019 and December 31, 2018, we had accumulated net unrealized gains of zero and accumulated net unrealized losses of less than $1 million, respectively. These amounts, net of related tax effect, were million, respectively. All of these amounts are included in “Accumulated other comprehensive income (loss)” within “Total stockholder’s equity (deficit).” The components of our available-for-sale investments are summarized in the table below. ​ ​ ​ ​ ​ ​ ​ ​ ​ ​ ​ ​ ​ ​ ​ ​ ​ ​ ​ ​ ​ ​ ​ ​ ​ ​ ​ ​ ​ As of September 30, 2019 ​ As of December 31, 2018 ​ ​ ​ Marketable ​ ​ ​ ​ ​ ​ ​ ​ ​ ​ Marketable ​ ​ ​ ​ ​ ​ ​ ​ ​ ​ ​ ​ Investment ​ Unrealized ​ Investment ​ Unrealized ​ ​ Securities Gains Losses Net Securities Gains Losses Net ​ ​ (In thousands) ​ Debt securities (including restricted): ​ ​ ​ ​ ​ ​ ​ ​ ​ ​ ​ ​ ​ ​ ​ ​ ​ ​ ​ ​ ​ ​ ​ ​ ​ U.S. Treasury and agency securities ​ $ 388 ​ $ — ​ $ — ​ $ — ​ $ 66,823 ​ $ 40 ​ $ (19) ​ $ 21 ​ Commercial paper ​ ​ ​ ​ ​ — ​ ​ — ​ ​ — ​ ​ 45,938 ​ ​ — ​ ​ — ​ ​ — ​ Corporate securities ​ ​ ​ ​ ​ ​ ​ ​ — ​ ​ — ​ ​ 100,662 ​ ​ 11 ​ ​ (113) ​ ​ (102) ​ Other ​ ​ 2 ​ ​ — ​ ​ — ​ ​ — ​ ​ 966 ​ ​ — ​ ​ — ​ ​ — ​ Total ​ $ 390 ​ $ — ​ $ — ​ $ — ​ $ 214,389 ​ $ 51 ​ $ (132) ​ $ (81) ​ ​ ​ ​ ​ ​ ​ ​ ​ ​ ​ ​ ​ ​ ​ ​ ​ ​ ​ ​ ​ ​ ​ ​ ​ ​ ​ ​ As of September 30, 2019, restricted and non-restricted marketable investment securities included debt securities of less than $1 million with contractual maturities within one year. Actual maturities may differ from contractual maturities as a result of our ability to sell these securities prior to maturity. ​ Fair Value Measurements ​ Our investments measured at fair value on a recurring basis were as follows: ​ ​ ​ ​ ​ ​ ​ ​ ​ ​ ​ ​ ​ ​ ​ ​ ​ ​ ​ ​ ​ ​ ​ ​ ​ ​ ​ ​ ​ As of ​ ​ ​ September 30, 2019 ​ December 31, 2018 ​ ​ Total Level 1 Level 2 Level 3 Total Level 1 Level 2 Level 3 ​ ​ (In thousands) ​ Cash equivalents (including restricted) ​ $ — ​ $ — ​ $ — ​ $ — ​ $ 114,464 ​ $ 12,493 ​ $ 101,971 ​ $ — ​ ​ ​ ​ ​ ​ ​ ​ ​ ​ ​ ​ ​ ​ ​ ​ ​ ​ ​ ​ ​ ​ ​ ​ ​ ​ ​ Debt securities (including restricted): ​ ​ ​ ​ ​ ​ ​ ​ ​ ​ ​ ​ ​ ​ ​ ​ ​ ​ ​ ​ ​ ​ ​ ​ ​ U.S. Treasury and agency securities ​ $ 388 ​ $ 388 ​ $ — ​ $ — ​ $ 66,823 ​ $ 66,823 ​ $ — ​ $ — ​ Commercial paper ​ ​ — ​ ​ — ​ ​ — ​ ​ — ​ ​ 45,938 ​ ​ — ​ ​ 45,938 ​ ​ — ​ Corporate securities ​ ​ — ​ ​ — ​ ​ — ​ ​ — ​ ​ 100,662 ​ ​ — ​ ​ 100,662 ​ ​ — ​ Other ​ ​ 2 ​ ​ — ​ ​ 2 ​ ​ — ​ ​ 966 ​ ​ — ​ ​ 966 ​ ​ — ​ ​ ​ ​ ​ ​ ​ ​ ​ ​ ​ ​ ​ ​ ​ ​ ​ ​ ​ ​ ​ ​ ​ ​ ​ ​ ​ Equity securities ​ ​ 5 ​ ​ 5 ​ ​ — ​ ​ — ​ ​ 2,370 ​ ​ 2,370 ​ ​ — ​ ​ — ​ Total ​ $ 395 ​ $ 393 ​ $ 2 ​ $ — ​ $ 216,759 ​ $ 69,193 ​ $ 147,566 ​ $ — ​ ​ ​ ​ ​ ​ ​ ​ ​ ​ ​ ​ ​ ​ ​ ​ ​ ​ ​ ​ ​ ​ ​ ​ ​ ​ ​ ​ During the nine months ended September 30, 2019, we had no transfers in or out of Level 1 and Level 2 fair value measurements. ​ ​ Gains and Losses on Sales and Changes in Carrying Amounts of Investments ​ “Other, net” within “Other Income (Expense)” included on our Condensed Consolidated Statements of Operations and Comprehensive Income (Loss) is as follows: ​ ​ ​ ​ ​ ​ ​ ​ ​ ​ ​ ​ ​ ​ ​ ​ ​ For the Three Months Ended ​ For the Nine Months Ended ​ ​ ​ September 30, ​ September 30, ​ Other, net: 2019 2018 ​ 2019 2018 ​ (In thousands) ​ Marketable investment securities - realized and unrealized gains (losses) ​ $ 1 ​ $ 23,573 ​ $ 3,600 ​ $ 8,846 ​ Costs related to early redemption of debt ​ ​ (44) ​ ​ — ​ ​ (483) ​ ​ (2,716) ​ Gain (loss) on sale of subsidiary ​ ​ — ​ ​ 7,004 ​ ​ — ​ ​ 7,004 ​ Equity in earnings of affiliates ​ ​ 743 ​ ​ (5,369) ​ ​ 2,096 ​ ​ (3,164) ​ Other ​ ​ 808 ​ ​ 262 ​ ​ 859 ​ ​ 2,118 ​ Total ​ $ 1,508 ​ $ 25,470 ​ $ 6,072 ​ $ 12,088 ​ ​ ​ ​ ​ ​ ​ ​ ​ ​ ​ ​ ​ ​ ​ ​</t>
  </si>
  <si>
    <t>​ 5. Inventory ​ Inventory consisted of the following: ​ ​ ​ ​ ​ ​ ​ ​ ​ ​ ​ As of ​ ​ September 30, December 31, ​ ​ 2019 ​ 2018 ​ ​ ​ (In thousands) ​ Finished goods ​ $ 259,302 ​ $ 215,150 ​ Work-in-process and service repairs ​ ​ 41,834 ​ ​ 56,871 ​ Raw materials ​ ​ 13,437 ​ ​ 18,676 ​ Total inventory ​ $ 314,573 ​ $ 290,697 ​ ​ ​ ​ ​ ​ ​ ​ ​ ​</t>
  </si>
  <si>
    <t>Property and Equipment</t>
  </si>
  <si>
    <t xml:space="preserve">​ ​ 6. Property and Equipment ​ Property and equipment consisted of the following: ​ ​ ​ ​ ​ ​ ​ ​ ​ ​ ​ ​ ​ Depreciable ​ ​ As of ​ ​ Life September 30, ​ December 31, ​ ​ ​ (In Years) ​ 2019 ​ 2018 ​ ​ ​ ​ ​ (In thousands) ​ Equipment leased to customers 2-5 ​ $ 1,869,496 ​ $ 1,980,808 ​ EchoStar XV ​ 15 ​ ​ 277,658 ​ ​ 277,658 ​ EchoStar XVIII (1) ​ 15 ​ ​ 411,255 ​ ​ — ​ Satellites acquired under finance lease agreements (2)(3) ​ 15 ​ ​ 398,107 ​ ​ 499,819 ​ Furniture, fixtures, equipment and other ​ 2-20 ​ ​ 1,880,928 ​ ​ 1,820,883 ​ Buildings and improvements ​ 5-40 ​ ​ 287,992 ​ ​ 289,244 ​ Land ​ - ​ ​ 13,186 ​ ​ 13,186 ​ Construction in progress ​ - ​ ​ 59,348 ​ ​ 47,077 ​ Total property and equipment ​ ​ ​ ​ 5,197,970 ​ ​ 4,928,675 ​ Accumulated depreciation ​ ​ ​ ​ (3,407,284) ​ ​ (3,550,726) ​ Property and equipment, net ​ ​ ​ $ 1,790,686 ​ $ 1,377,949 ​ ​ ​ ​ ​ ​ ​ ​ ​ ​ ​ (1) On May 14, 2019, we and DISH Orbital II L.L.C (“DOLLC II”), an indirect wholly-owned subsidiary of DISH Network, entered into an agreement to sell our interests in the LMDS and MVDDS licenses in exchange for the EchoStar XVIII satellite, including its related in-orbit incentive obligations of approximately $18 million (the “Satellite and Spectrum Transaction”). (2) The Ciel II satellite was previously classified as a finance lease, with a cost basis of $277 million, however, as a result of an amendment, which was effective during the first quarter 2019, Ciel II is now accounted for as an operating lease. (3)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we now include our options to renew the lease through September 2024 in the lease term as we are reasonably certain to exercise those options. Accordingly, Nimiq 5 is now accounted for as a finance lease, with a cost basis of $175 million. ​ Depreciation and amortization expense consisted of the following: ​ ​ ​ ​ ​ ​ ​ ​ ​ ​ ​ ​ ​ ​ ​ ​ ​ For the Three Months Ended ​ For the Nine Months Ended ​ ​ ​ September 30, ​ September 30, ​ ​ 2019 2018 2019 2018 ​ ​ (In thousands) ​ Equipment leased to customers ​ $ 92,193 ​ $ 113,193 ​ $ 286,782 ​ $ 330,851 ​ Satellites ​ ​ 18,070 ​ ​ 15,261 ​ ​ 41,645 ​ ​ 45,784 ​ Buildings, furniture, fixtures, equipment and other ​ ​ 34,818 ​ ​ 34,568 ​ ​ 107,369 ​ ​ 125,139 ​ Total depreciation and amortization ​ $ 145,081 ​ $ 163,022 ​ $ 435,796 ​ $ 501,774 ​ ​ ​ ​ ​ ​ ​ ​ ​ ​ ​ ​ ​ ​ ​ ​ Cost of sales and operating expense categories included in our accompanying Condensed Consolidated Statements of Operations and Comprehensive Income (Loss) do not include depreciation expense related to satellites or equipment leased to customers. ​ ​ Pay-TV Satellites. of which we own and depreciate over their estimated useful life. We currently utilize certain capacity on satellites that we lease from third parties. All leased satellites are accounted for as operating leases except Nimiq 5 and Anik F3, which are accounted for as financing leases and are depreciated over their economic life. ​ As of September 30, 2019, our pay-TV satellite fleet consisted of the following: ​ ​ ​ ​ ​ ​ ​ ​ ​ ​ ​ ​ ​ Degree ​ ​ ​ ​ ​ Launch ​ Orbital ​ Lease ​ Satellites Date Location Termination Date Owned: ​ ​ ​ ​ ​ ​ ​ EchoStar XV ​ July 2010 ​ 61.5 ​ N/A ​ EchoStar XVIII ​ June 2016 ​ 61.5 ​ N/A ​ ​ ​ ​ ​ ​ ​ ​ ​ Leased from EchoStar (1): ​ ​ ​ ​ ​ ​ ​ EchoStar IX ​ August 2003 ​ 121 ​ Month to month ​ ​ ​ ​ ​ ​ ​ ​ ​ Leased from DISH Network (2): ​ ​ ​ ​ ​ ​ ​ EchoStar X (3) ​ February 2006 ​ 110 ​ February 2021 ​ EchoStar XI (3) ​ July 2008 ​ 110 ​ September 2021 ​ EchoStar XIV (3) ​ March 2010 ​ 119 ​ February 2023 ​ EchoStar XVI (3) ​ November 2012 ​ 61.5 ​ January 2023 ​ Nimiq 5 (3)(4) ​ September 2009 ​ 72.7 ​ September 2020 ​ QuetzSat-1 (3) ​ September 2011 ​ 77 ​ November 2021 ​ ​ ​ ​ ​ ​ ​ ​ ​ Leased from Other Third Party: ​ ​ ​ ​ ​ ​ ​ Anik F3 ​ April 2007 ​ 118.7 ​ April 2022 ​ Ciel II ​ December 2008 ​ 129 ​ January 2020 ​ ​ ​ ​ ​ ​ ​ ​ ​ (1) See Note 13 for further information on our Related Party Transactions with EchoStar. (2) See Note 13 for further information on our Related Party Transactions with DISH Network. (3) On May 19, 2019, DISH Network entered into the Master Transaction Agreement with EchoStar. Upon the closing of the Master Transaction Agreement on September 10, 2019, these satellites and satellite service agreements leased from EchoStar were transferred to DISH Network. See Note 1 “ Recent Developments” in the Notes to DISH Network’s Quarterly Report on Form 10-Q for the quarter ended September 30 , 2019 for further information on the Master Transaction Agreement. (4)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we now include our options to renew the lease through September 2024 in the lease term as we are reasonably certain to exercise those options. Accordingly, Nimiq 5 is now accounted for as a finance lease ​ ​ On May 14, 2019, we and DOLLC II entered into the Satellite and Spectrum Transaction, discussed above. </t>
  </si>
  <si>
    <t>Leases</t>
  </si>
  <si>
    <t>7. Leases ​ We enter into operating and finance leases for, among other things, satellites, office space, data centers, warehouses and distribution centers, vehicles used for installation and Smart Home Services and other equipment. Our leases have remaining ​ Our Anik F3 and Nimiq 5 satellites are accounted for as financing leases. Substantially all of our remaining leases are accounted for as operating leases, including the remainder of our satellite fleet. ​ The components of lease expense were as follows: ​ ​ ​ ​ ​ ​ ​ ​ ​ ​ ​ For the Three Months Ended ​ For the Nine Months Ended ​ ​ September 30, 2019 ​ September 30, 2019 ​ ​ ​ (In thousands) ​ Operating lease cost ​ $ 72,739 ​ $ 234,787 ​ ​ ​ ​ ​ ​ ​ ​ ​ Short-term lease cost (1) ​ ​ 3,010 ​ ​ 34,436 ​ ​ ​ ​ ​ ​ ​ ​ ​ Finance lease cost: ​ ​ ​ ​ ​ ​ ​ Amortization of right-of-use assets ​ ​ 6,773 ​ ​ 16,686 ​ Interest on lease liabilities ​ ​ 2,495 ​ ​ 4,775 ​ Total finance lease cost ​ ​ 9,268 ​ ​ 21,461 ​ Total lease costs ​ $ 85,017 ​ $ 290,684 ​ ​ ​ ​ ​ ​ ​ ​ ​ (1) Leases that have terms of 12 months or less . ​ Supplemental cash flow information related to leases was as follows : ​ ​ ​ ​ ​ ​ ​ ​ For the Nine Months Ended ​ ​ ​ September 30, 2019 ​ ​ ​ (In thousands) Cash paid for amounts included in the measurement of lease liabilities: ​ ​ ​ ​ Operating cash flows from operating leases ​ $ 237,881 ​ Operating cash flows from finance leases ​ $ 4,775 ​ Financing cash flows from finance leases ​ $ 20,469 ​ ​ ​ ​ ​ ​ Right-of-use assets obtained in exchange for lease obligations: ​ ​ ​ ​ Operating leases ​ $ 72,947 ​ Finance leases ​ $ 175,311 ​ ​ ​ ​ ​ ​ Right-of-use assets and liabilities recognized at January 1, 2019 upon adoption of ASC 842 ​ $ 730,180 ​ ​ ​ ​ ​ ​ ​ Supplemental balance sheet information related to leases was as follows: ​ ​ ​ ​ ​ ​ ​ ​ As of ​ ​ ​ September 30, 2019 ​ ​ ​ (In thousands) Operating Leases: ​ ​ ​ ​ Operating lease right-of-use assets ​ $ 594,729 ​ ​ ​ ​ ​ ​ Other current liabilities ​ $ 200,532 ​ Operating lease liabilities ​ ​ 394,973 ​ Total operating lease liabilities ​ $ 595,505 ​ ​ ​ ​ ​ ​ Finance Leases: ​ ​ ​ ​ Property and equipment, gross ​ $ 399,764 ​ Accumulated depreciation ​ ​ (189,425) ​ Property and equipment, net ​ $ 210,339 ​ ​ ​ ​ ​ ​ Other current liabilities ​ $ 47,399 ​ Other long-term liabilities ​ ​ 176,407 ​ Total finance lease liabilities ​ $ 223,806 ​ ​ ​ ​ ​ ​ Weighted Average Remaining Lease Term: ​ ​ ​ ​ Operating leases ​ ​ 3.5 years ​ Finance leases ​ ​ 4.4 years ​ ​ ​ ​ ​ ​ Weighted Average Discount Rate: ​ ​ ​ ​ Operating leases ​ ​ 9.2% ​ Finance leases ​ ​ 9.5% ​ ​ ​ ​ ​ ​ ​ Maturities of lease liabilities as of September 30, 2019 were as follows: ​ ​ ​ ​ ​ ​ ​ ​ ​ ​ ​ ​ ​ ​ Maturities of Lease Liabilities ​ ​ ​ Operating ​ Finance ​ ​ ​ ​ For the Years Ending December 31, ​ Leases ​ Leases ​ Total ​ ​ ​ (In thousands) ​ 2019 (remaining three months) ​ $ 62,542 ​ $ 16,231 ​ $ 78,773 ​ 2020 ​ ​ 237,282 ​ ​ 66,207 ​ ​ 303,489 ​ 2021 ​ ​ 196,847 ​ ​ 66,247 ​ ​ 263,094 ​ 2022 ​ ​ 125,791 ​ ​ 50,226 ​ ​ 176,017 ​ 2023 ​ ​ 24,387 ​ ​ 42,862 ​ ​ 67,249 ​ Thereafter ​ ​ 51,402 ​ ​ 32,145 ​ ​ 83,547 ​ Total lease payments ​ ​ 698,251 ​ ​ 273,918 ​ ​ 972,169 ​ Less: Imputed interest ​ ​ (102,746) ​ ​ (50,112) ​ ​ (152,858) ​ Total ​ ​ 595,505 ​ ​ 223,806 ​ ​ 819,311 ​ Less: Current portion ​ ​ (200,532) ​ ​ (47,399) ​ ​ (247,931) ​ Long-term portion of lease obligations ​ $ 394,973 ​ $ 176,407 ​ $ 571,380 ​ ​ ​ ​ ​ ​ ​ ​ ​ ​ ​ ​ ​</t>
  </si>
  <si>
    <t>Long-Term Debt and Finance Lease Obligations</t>
  </si>
  <si>
    <t>8. Long-Term Debt and Finance Lease Obligations ​ Fair Value of our Long-Term Debt ​ The following table summarizes the carrying amount and fair value of our debt facilities as of September 30, 2019 and December 31, 2018: ​ ​ ​ ​ ​ ​ ​ ​ ​ ​ ​ ​ ​ ​ ​ ​ ​ As of ​ ​ ​ September 30, 2019 ​ December 31, 2018 ​ ​ Carrying Fair Value Carrying Fair Value ​ ​ (In thousands) ​ 7 7/8% Senior Notes due 2019 (1) ​ $ — ​ $ — ​ $ 1,317,372 ​ $ 1,343,298 ​ 5 1/8% Senior Notes due 2020 (2) ​ ​ 1,100,000 ​ ​ 1,114,740 ​ ​ 1,100,000 ​ ​ 1,089,957 ​ 6 3/4% Senior Notes due 2021 ​ ​ 2,000,000 ​ ​ 2,110,000 ​ ​ 2,000,000 ​ ​ 1,974,940 ​ 5 7/8% Senior Notes due 2022 ​ ​ 2,000,000 ​ ​ 2,083,760 ​ ​ 2,000,000 ​ ​ 1,833,140 ​ 5 % Senior Notes due 2023 ​ ​ 1,500,000 ​ ​ 1,516,920 ​ ​ 1,500,000 ​ ​ 1,247,445 ​ 5 7/8% Senior Notes due 2024 ​ ​ 2,000,000 ​ ​ 1,986,120 ​ ​ 2,000,000 ​ ​ 1,611,960 ​ 7 3/4% Senior Notes due 2026 ​ ​ 2,000,000 ​ ​ 2,039,420 ​ ​ 2,000,000 ​ ​ 1,653,720 ​ Other notes payable ​ ​ 27,076 ​ ​ 27,076 ​ ​ 10,346 ​ ​ 10,346 ​ Subtotal ​ ​ 10,627,076 ​ $ 10,878,036 ​ ​ 11,927,718 ​ $ 10,764,806 ​ Unamortized deferred financing costs and debt discounts, net ​ ​ (17,623) ​ ​ ​ ​ ​ (23,215) ​ ​ ​ ​ Finance lease obligations (3) ​ ​ 223,806 ​ ​ ​ ​ ​ 66,984 ​ ​ ​ ​ Total long-term debt and finance lease obligations (including current portion) ​ $ 10,833,259 ​ ​ ​ ​ $ 11,971,487 ​ ​ ​ ​ ​ ​ ​ ​ ​ ​ ​ ​ ​ ​ ​ ​ ​ ​ (1) On September 3, 2019, we redeemed the principal balance of our 7 7/8% Senior Notes due 2019. (2) Our 5 1/8% Senior Notes due 2020 mature on May 1, 2020 and have been reclassified to “Current portion of long-term debt and finance lease obligations” on our Condensed Consolidated Balance Sheets as of September 30, 2019. (3) Disclosure regarding fair value of finance leases is not required. ​ We estimated the fair value of our publicly traded long-term debt using market prices in less active markets (Level 2).</t>
  </si>
  <si>
    <t>Commitments and Contingencies</t>
  </si>
  <si>
    <t>​ 9. Commitments and Contingencies ​ Commitments ​ Sprint Asset Acquisition by DISH Network ​ Asset Purchase Agreement ​ On July 26, 2019, DISH Network entered into an Asset Purchase Agreement (the “APA”) with T- Mobile US, Inc. (“TMUS”) and Sprint Corporation (“Sprint” and together with TMUS, the “Sellers” and after the consummation of the Sprint-TMUS merger, sometimes referred to as “NTM”)). Pursuant to the APA, after the consummation of the Sprint-TMUS merger and at the closing of the transaction, NTM will sell to DISH Network and DISH Network will acquire from NTM certain assets and liabilities associated with Sprint’s Boost Mobile, Virgin Mobile and Sprint-branded prepaid mobile services businesses for an aggregate purchase price of billion as adjusted for specific categories of net working capital on the Closing Date. In connection with the APA, DISH Network also entered into various agreements with the FCC and the United States Department of Justice (the “DOJ”). See Note 1 “ Recent Developments ​ Wireless ​ Since 2008, DISH Network has directly invested over $11 billion to acquire certain wireless spectrum licenses and related assets and made over $10 billion in non-controlling investments in certain entities, for a total of over $21 billion, as described further below. ​ DISH Network Spectrum ​ DISH Network has directly invested over $11 billion to acquire certain wireless spectrum licenses and related assets. These wireless spectrum licenses are subject to certain interim and final build-out requirements, as well as certain renewal requirements. In March 2017, DISH Network notified the FCC that it planned to deploy a narrowband Internet of Things (“IoT”) network on certain of these wireless licenses, which was to be the first phase of its network deployment (“First Phase”). DISH Network expected to complete the First Phase by March 2020, with subsequent phases to be completed thereafter. As of September 30, 2019, DISH Network had entered into vendor contracts with multiple parties for, among other things, base stations, chipsets, modules, tower leases, the core network, radio frequency (“RF”) design, and deployment services for the First Phase. Among other things, initial RF design in connection with the First Phase was complete, DISH Network had secured certain tower sites, and they were in the process of identifying and securing additional tower sites. The core network had been installed and commissioned. DISH Network had also installed the first base stations on sites in 2018 and were in the process of deploying the remaining base stations. Beginning on November 5 th , 2019, and while the approval of the Sprint-TMUS merger is pending, DISH Network’s March 2020 build-out deadlines are currently tolled and, therefore, DISH Network has paused work on its narrowband IoT deployment. DISH Network has issued requests for information and proposals (“RFI/Ps”) to various vendors in the wireless industry as it moves forward with its 5G network deployment. billion through 2020. DISH Network currently expects expenditures for its 5G network deployment to be billion. DISH Network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 In addition, as DISH Network considers its options for the commercialization of its wireless spectrum, it will incur significant additional expenses and will have to make significant investments related to, among other things, research and development, wireless testing and wireless network infrastructure. DISH Network may also determine that additional wireless spectrum licenses may be required to commercialize its wireless business and to compete with other wireless service providers. ​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See Note 16 in the Notes to December 31 , 2018 for further information regarding our dividends to DISH Orbital Corporation (“DOC”). There can be no assurance that DISH Network will be able to develop and implement a business model that will realize a return on these wireless spectrum licenses or that DISH Network will be able to profitably deploy the assets represented by these wireless spectrum licenses. ​ ​ DISH Network Non-Controlling Investments in the Northstar Entities and the SNR Entities Related to AWS-3 Wireless Spectrum Licenses ​ During 2015, through its wholly-owned subsidiaries American AWS-3 Wireless II L.L.C. (“American II”) and American AWS-3 Wireless III L.L.C. (“American III”), DISH Network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The Northstar Entities and/or the SNR Entities may need to raise significant additional capital in the future, which may be obtained from third party sources or from DISH Network, so that the Northstar Entities and the SNR Entities may commercialize, build-out and integrate these AWS-3 Licenses, comply with regulations applicable to such AWS-3 Licenses, and make any potential payments related to the re-auction of AWS-3 licenses retained by the FCC. Depending upon the nature and scope of such commercialization, build-out, integration efforts, regulatory compliance, and potential re-auction payments, any such loans, equity contributions or partnerships could vary significantly. For further information regarding the potential re-auction of AWS-3 licenses retained by the FCC, see Note 10 “ Commitments and Contingencies – Commitments – DISH Network Non-Controlling Investments in the Northstar Entities and the SNR Entities Related to AWS-3 Wireless Spectrum Licenses” in the Notes to DISH Network’s Quarterly Report on Form 10-Q for the quarter ended September 30, 2019. ​ In connection with certain funding obligations related to the investments by American II and American III discussed above, in February 2015, we paid a dividend of $8.250 billion to DOC for, among other things, general corporate purposes, which included such funding obligations, and to fund other DISH Network cash needs. We may make additional cash distributions to finance, in whole or in part, loans or equity contributions that DISH Network may make to the Northstar Entities and the SNR Entities in the future related to DISH Network’s non-controlling investments in these entities. There can be no assurance that DISH Network will be able to obtain a profitable return on its non-controlling investments in the Northstar Entities and the SNR Entities. ​ We may need to raise significant additional capital in the future, which may not be available on acceptable terms or at all, to among other things, make additional cash distributions to DISH Network, continue investing in our business and to pursue acquisitions and other strategic transactions. ​ See Note 10 “Commitments and Contingencies – Commitments” September 30 ​ Contingencies ​ Separation Agreement ​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our acts or omissions following the Spin-off. ​ On February 28, 2017, DISH Network and EchoStar and certain of their respective subsidiaries completed the transactions contemplated by the Share Exchange Agreement (the “Share Exchange Agreement”) that was previously entered into on January 31, 2017 (the “Share Exchange”), pursuant to which certain assets that were transferred to EchoStar in the Spin-off were transferred back to us. On May 19, 2019, DISH Network entered into the Master Transaction Agreement with EchoStar and effective September 10, 2019, certain satellites and real estate assets leased from EchoStar were transferred to DISH Network. Pursuant to the Master Transaction Agreement, among other things, EchoStar transferred to DISH Network certain assets and liabilities of its EchoStar Satellite Services segment. The Share Exchange Agreement and the Master Transaction Agreement contain additional indemnification provisions between us and EchoStar for certain liabilities and legal proceeding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Blue Spike, LLC ​ On July 6, 2018, Blue Spike, LLC (“Blue Spike”) filed a complaint against DISH Network and our wholly-owned subsidiaries DISH Network L.L.C. and Dish Network Service L.L.C. in the United States District Court for the Eastern District of Texas. The complaint alleges infringement of Reissued United States Patent RE44,222E1 (the “222 patent”), entitled “Methods, systems and devices for packet watermarking and efficient provisioning of bandwidth”; Reissued United States Patent RE44,307 (the “307 patent”), entitled “Methods, systems and devices for packet watermarking and efficient provisioning of bandwidth”; and United States Patent Nos. 7,287,275B2 (the “275 patent”), entitled “Methods, systems and devices for packet watermarking and efficient provisioning of bandwidth”; 8,473,746 (the “746 patent”), entitled “Methods, systems and devices for packet watermarking and efficient provisioning of bandwidth”; 8,224,705 (the “705 patent”), entitled “Methods, systems and devices for packet watermarking and efficient provisioning of bandwidth”; 7,475,246 (the “246 patent”), entitled “Secure personal content server”; 8,739,295B2 (the “295 patent”), entitled “Secure personal content server”; 9,021,602 (the “602 patent”), entitled “Data Protection and Device”; 9,104,842 (the “842 patent”), entitled “Data Protection and Device”; 9,934,408 (the “408 patent”), entitled “Secure personal content server”; 7,159,116B2 (the “116 patent”), entitled “Systems, methods and devices for trusted transactions”; and 8,538,011B2 (the “011 patent”), entitled “Systems, methods and devices for trusted transactions.” On September 5, 2018, pursuant to a joint motion of the parties, the Court ordered the case transferred to the United States District Court for the District of Delaware. In a First Amended Complaint filed on October 12, 2018, Blue Spike dropped its claims for infringement of the 222 patent, the 307 patent, the 275 patent, the 705 patent, and the 746 patent. On November 11, 2018, Blue Spike dismissed its complaint. ​ On January 28, 2019, Blue Spike, along with Blue Spike International, Ltd. and Wistaria Trading Ltd., filed a new action against DISH Network and our wholly-owned subsidiaries DISH Network L.L.C. and Dish Network Service L.L.C. in the United States District Court for the District of Delaware. The complaint alleges infringement of the 246 patent, the 295 patent, the 408 patent, the 116 patent, the 011 patent, the 602 patent and the 842 patent, all of which were asserted in the prior action. On March 29, 2019, the plaintiffs filed a First Amended Complaint, which dropped their claims arising from the 116 patent and the 011 patent. ​ On July 5 and July 8, 2019, respectively, DISH Network, DISH Network L.L.C. and Dish Network Service L.L.C. filed petitions with the United States Patent and Trademark Office challenging the validity of the asserted claims of the 295 and the 408 patents. On July 19, 2019, DISH Network, DISH Network L.L.C. and Dish Network Service L.L.C. filed petitions with the United States Patent and Trademark Office challenging the validity of the asserted claims of the 246 patent. On August 1, 2019, DISH Network, DISH Network L.L.C. and Dish Network Service L.L.C. filed petitions with the United States Patent and Trademark Office challenging the validity of the asserted claims of the 842 patent and the 602 patent.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Each of the plaintiffs is an entity that seeks to license a patent portfolio without itself practicing any of the claims recited therein. ​ City of Hallandale Beach Police Officers’ and Firefighters’ Personnel Retirement Trust ​ On July 2, 2019, a putative class action lawsuit was filed by a purported EchoStar stockholder in the District Court of Clark County, Nevada under the caption City of Hallandale Beach Police Officers’ and Firefighters’ Personnel Retirement Trust v. Ergen, et al., Case No. A-19-797799-B. The lawsuit named as defendants Mr. Ergen, the other members of the EchoStar Board, as well as EchoStar, certain of its officers, DISH Network and certain of DISH Network’s and EchoStar’s affiliates. Plaintiff alleges, among other things, breach of fiduciary duties in approving the transactions contemplated under the Master Transaction Agreement for inadequate consideration and pursuant to an unfair and conflicted process, and that EchoStar, DISH Network and certain other defendants aided and abetted such breaches. See Note 1 “ Recent Developments ” in the Notes to DISH Network’s Quarterly Report on Form 10- Q for the quarter ended September 30, 2019 for further information on the Master Transaction Agreement. Plaintiff seeks equitable relief, including the issuance of additional DISH Network Class A Common Stock, monetary relief and other costs and disbursements, including attorneys’ fees. ​ DISH Network intends to vigorously defend this case, but cannot predict with any degree of certainty the outcome of this suit or determine the extent of any potential liability or damages. ​ ​ ClearPlay, Inc. ​ On March 13, 2014, ClearPlay, Inc. (“ClearPlay”) filed a complaint against DISH Network, our wholly-owned subsidiary DISH Network L.L.C., EchoStar, and its then wholly-owned subsidiary EchoStar Technologies L.L.C., in the United States District Court for the District of Utah. The complaint alleges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The trial has been set for October 26, 2020.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ontemporary Display LLC ​ On June 4, 2018, Contemporary Display LLC (“Contemporary”) filed a complaint against DISH Network and our wholly-owned subsidiary DISH Network L.L.C. in the United States District Court for the Western District of Texas. The complaint alleges infringement of 6,028,643 (the “643 patent”), entitled “Multiple-Screen Video Adapter with Television Tuner”; United States Patent No. 6,429,903 (the “903 patent”), entitled “Video Adapter for Supporting at Least One Television Monitor”; United States Patent No. 6,492,997 (the “997 patent”), entitled “Method and System for Providing Selectable Programming in a Multi-Screen Mode”; United States Patent No. 7,500,202 (the “202 patent”), “Remote Control for Navigating Through Content in an Organized and Categorized Fashion”; and United States Patent No. 7,809,842 (the “842 patent”), entitled “Transferring Sessions Between Devices.” The 643 patent and the 903 patent are directed to video adapters for use with multiple displays. The 997 patent is directed to a system for presenting multiple video programs on a display device simultaneously. The 202 patent is directed to a remote control for interacting with a set-top box having programmable features and “operational controls” on at least three sides of the remote control. The 842 patent is directed to a system for managing online communication sessions between multiple devices. Contemporary is an entity that seeks to license a patent portfolio without itself practicing any of the claims recited therein. ​ In a First Amended Complaint filed on August 6, 2018, Contemporary added our wholly-owned subsidiary DISH Network L.L.C. as a defendant. In a Second Amended Complaint filed on October 9, 2018, Contemporary named only our wholly- owned subsidiary DISH Network L.L.C. as a defendant and dropped certain indirect infringement allegations. On June 10, 2019, DISH Network L.L.C. filed petitions with the United States Patent and Trademark Office challenging the validity of the asserted claims of the 842 patent, the 903 patent, the 643 patent and the 997 patent. On July 11, 2019, the Court entered an order staying the case pending resolution of the petition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ustomedia Technologies, L.L.C. ​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the “090 patent”); United States Patent No. 9,053,494 (the “494 patent”); United States Patent No. 7,840,437 (the “437 patent”); and United States Patent No. 8,955,029 (the “029 patent”). Each patent is entitled “System for Data Management And On-Demand Rental And Purchase Of Digital Data Products.” Customedia alleges infringement in connection with our addressable advertising services, our DISH Anywhere feature, and our Pay-Per-View and video-on-demand offerings. ​ In December 2016 and January 2017, DISH Network L.L.C. filed petitions with the United States Patent and Trademark Office challenging the validity of the asserted claims of each of the asserted patents. On June 12, 2017, the United States Patent and Trademark Office agreed to institute proceedings on our petitions challenging the 090 patent and the 437 patent; on July 18, 2017, it agreed to institute proceedings on our petitions challenging the 029 patent; and on July 28, 2017, it agreed to institute proceedings on our petitions challenging the 494 patent. These instituted proceedings cover all asserted claims of each of the asserted patents. The litigation in the District Court has been stayed since August 8, 2017 pending resolution of the proceedings at the United States Patent and Trademark Office. ​ Pursuant to an agreement between the parties, on December 20, 2017, DISH Network L.L.C. dismissed its petitions challenging the 029 patent in the United States Patent and Trademark Office, and on January 9, 2018, the parties dismissed their claims, counterclaims and defenses as to that patent in the litigation. On March 5, 2018, the United States Patent and Trademark Office conducted a trial on the remaining petitions. On June 11, 2018, the United States Patent and Trademark Office issued final written decisions on DISH Network L.L.C.’s petitions challenging the 090 patent and it invalidated all of the asserted claims. On July 25, 2018, the United States Patent and Trademark Office issued final written decisions on DISH Network L.L.C.’s petitions challenging the 437 patent and the 494 patent and it invalidated all of the asserted claims. Customedia has filed notices of appeal from all of the final written decisions adverse to it, and DISH Network L.L.C. cross-appealed to the extent that its petitions were not successful. On February 6, 2019, the Court of Appeals granted DISH Network L.L.C.’s motion to dismiss its cross-appeals related to the 090 patent and, on February 26, 2019, granted DISH Network L.L.C.’s motion to dismiss its cross-appeals related to the 437 patent. On November 8, 2019, the Court of Appeals for the Federal Circuit summarily affirmed the invalidity of the 437 patent, and has scheduled oral arguments on the other patents on December 3, 2019.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 Mobile Networking Solutions ​ On August 12, 2019, Mobile Networking Solutions, LLC filed a complaint against our wholly owned subsidiary Sling Media L.L.C. for infringement of two patents: U.S. Patent No. 7,543,177 (the “177 patent”) and U.S. Patent No. 7,958,388 (the “388 patent”), each entitled “Methods and Systems for a Storage System.” Mobile Networking Solutions alleges infringement in connection with Sling Media L.L.C.’s use of a Hadoop Distributed File System for storage and processing of large data file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Multimedia Content Management LLC ​ On July 25, 2018, Multimedia Content Management LLC (“Multimedia”) filed a complaint against DISH Network in the United States District Court for the Western District of Texas. Multimedia alleges that DISH Network infringes United States Patent No. 8,799,468 (the “468 patent”), entitled “System for Regulating Access to and Distributing Content in a Network,” and United States Patent No. 9,465,925 (the “925 patent”), entitled “System for Regulating Access to and Distributing Content in a Network,” in connection with impulse pay per view content offerings on certain set-top boxes. Multimedia is an entity that seeks to license a patent portfolio without itself practicing any of the claims recited therein. On April 23, 2019, we filed petitions with the United States Patent and Trademark Office challenging the validity of the asserted claims of each of the asserted patents. Trial has been scheduled for November 9, 2020. ​ DISH Network intends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Realtime Data LLC and Realtime Adaptive Streaming LLC ​ On June 6, 2017, Realtime Data LLC d/b/a IXO (“Realtime”) filed an amended complaint in the United States District Court for the Eastern District of Texas (the “Original Texas Action”) against DISH Network; our wholly-owned subsidiaries DISH Network L.L.C., DISH Technologies L.L.C. (then known as EchoStar Technologies L.L.C.), Sling TV L.L.C. and Sling Media L.L.C.; EchoStar, and EchoStar’s wholly-owned subsidiary Hughes Network Systems, L.L.C. (“HNS”); and Arris Group, Inc. Realtime’s initial complaint in the Original Texas Action, filed on February 14, 2017, had named only EchoStar and HNS as defendants. The amended complaint in the Original Texas Action alleges infringement of United States Patent No. 8,717,204 (the “204 patent”), entitled “Methods for encoding and decoding data”; United States Patent No. 9,054,728 (the “728 patent”), entitled “Data compression systems and methods”; United States Patent No. 7,358,867 (the “867 patent”), entitled “Content independent data compression method and system”; United States Patent No. 8,502,707 (the “707 patent”), entitled “Data compression systems and methods”; United States Patent No. 8,275,897 (the “897 patent”), entitled “System and methods for accelerated data storage and retrieval”; United States Patent No. 8,867,610 (the “610 patent”), entitled “System and methods for video and audio data distribution”; United States Patent No. 8,934,535 (the “535 patent”), entitled “Systems and methods for video and audio data storage and distribution”; and United States Patent No. 8,553,759 (the “759 patent”), entitled “Bandwidth sensitive data compression and decompression.” ​ ​ Realtime alleges that DISH, Sling TV, Sling Media and Arris streaming video products and services compliant with various versions of the H.264 video compression standard infringe the 897 patent, the 610 patent and the 535 patent, and that the data compression system in Hughes’ products and services infringe the 204 patent, the 728 patent, the 867 patent, the 707 patent and the 759 patent. ​ On July 19, 2017, the Court severed Realtime’s claims against DISH Network, DISH Network L.L.C., Sling TV L.L.C., Sling Media L.L.C. and Arris Group, Inc. (alleging infringement of the 897 patent, the 610 patent and the 535 patent) from the Original Texas Action into a separate action in the United States District Court for the Eastern District of Texas (the “Second Texas Action”). On August 31, 2017, Realtime dismissed the claims against DISH Network, Sling TV L.L.C., Sling Media Inc., and Sling Media L.L.C. from the Second Texas Action and refiled these claims (alleging infringement of the 897 patent, the 610 patent and the 535 patent) against Sling TV L.L.C., Sling Media Inc., and Sling Media L.L.C. in a new action in the United States District Court for the District of Colorado (the “Colorado Action”). Also on August 31, 2017, Realtime dismissed DISH Technologies L.L.C. from the Original Texas Action, and on September 12, 2017, added it as a defendant in an amended complaint in the Second Texas Action. On November 6, 2017, Realtime filed a joint motion to dismiss the Second Texas Action without prejudice, which the Court entered on November 8, 2017. ​ On October 10, 2017, Realtime Adaptive Streaming LLC (“Realtime Adaptive Streaming”) filed suit against our wholly-owned subsidiaries DISH Network L.L.C. and DISH Technologies L.L.C., as well as Arris Group, Inc., in a new action in the United States District Court for the Eastern District of Texas (the “Third Texas Action”), alleging infringement of the 610 patent and the 535 patent. Also on October 10, 2017, an amended complaint was filed in the Colorado Action, substituting Realtime Adaptive Streaming as the plaintiff instead of Realtime, and alleging infringement of only the 610 patent and the 535 patent, but not the 897 patent. On November 6, 2017, Realtime Adaptive Streaming filed a joint motion to dismiss the Third Texas Action without prejudice, which the court entered on November 8, 2017. Also on November 6, 2017, Realtime Adaptive Streaming filed a second amended complaint in the Colorado Action, adding our wholly-owned subsidiaries DISH Network L.L.C. and DISH Technologies L.L.C., as well as Arris Group, Inc., as defendants. ​ As a result, neither DISH Network nor any of its subsidiaries is a defendant in the Original Texas Action; the Court has dismissed without prejudice the Second Texas Action and the Third Texas Action; and our wholly-owned subsidiaries DISH Network L.L.C., DISH Technologies L.L.C., Sling TV L.L.C. and Sling Media L.L.C. as well as Arris Group, Inc., are defendants in the Colorado Action, which now has Realtime Adaptive Streaming as the named pla</t>
  </si>
  <si>
    <t>Financial Information for Subsidiary Guarantors</t>
  </si>
  <si>
    <t>10. Financial Information for Subsidiary Guarantors ​ Our senior notes are fully, unconditionally and jointly and severally guaranteed by all of our subsidiaries other than minor subsidiaries, and the stand-alone entity DISH DBS has no independent assets or operations. Therefore, supplemental financial information on a condensed consolidating basis of the guarantor subsidiaries is not required. There are no restrictions on our ability to obtain cash dividends or other distributions of funds from the guarantor subsidiaries, except those imposed by applicable law. ​</t>
  </si>
  <si>
    <t>Disaggregation of Revenue</t>
  </si>
  <si>
    <t>​ ​ 11. Disaggregation of Revenue ​ Geographic Information. Revenue is attributed to geographic regions based upon the location where the goods and services are provided. All subscriber-related revenue was derived from the United States. Substantially all of our long-lived assets reside in the United States. ​ The following table summarizes revenue by geographic region: ​ ​ ​ ​ ​ ​ ​ ​ ​ ​ ​ ​ ​ ​ ​ ​ ​ For the Three Months Ended ​ For the Nine Months Ended ​ ​ September 30, ​ September 30, ​ Revenue: ​ 2019 2018 2019 2018 ​ ​ (In thousands) ​ United States ​ $ 3,112,046 ​ $ 3,319,715 ​ $ 9,394,983 ​ $ 10,076,737 ​ Canada and Mexico ​ ​ 10,236 ​ ​ 14,729 ​ ​ 31,898 ​ ​ 34,236 ​ Total revenue ​ $ 3,122,282 ​ $ 3,334,444 ​ $ 9,426,881 ​ $ 10,110,973 ​ ​ ​ ​ ​ ​ ​ ​ ​ ​ ​ ​ ​ ​ ​ The revenue from external customers disaggregated by major revenue source was as follows: ​ ​ ​ ​ ​ ​ ​ ​ ​ ​ ​ ​ ​ ​ ​ ​ ​ ​ For the Three Months Ended ​ For the Nine Months Ended ​ ​ ​ September 30, ​ September 30, ​ Category: 2019 2018 ​ 2019 2018 ​ ​ (In thousands) ​ Pay-TV video and related revenue ​ $ 3,070,913 ​ $ 3,288,754 ​ $ 9,285,915 ​ $ 9,988,705 ​ Equipment sales and other revenue ​ ​ 51,369 ​ ​ 45,690 ​ ​ 140,966 ​ ​ 122,268 ​ Total ​ $ 3,122,282 ​ $ 3,334,444 ​ $ 9,426,881 ​ $ 10,110,973 ​ ​ ​ ​ ​ ​ ​ ​ ​ ​ ​ ​ ​ ​ ​ ​</t>
  </si>
  <si>
    <t>Contract Balances</t>
  </si>
  <si>
    <t xml:space="preserve">12. Contract Balances ​ Our valuation and qualifying accounts as of September 30, 2019 were as follows: ​ ​ ​ ​ ​ ​ ​ ​ ​ ​ ​ ​ ​ ​ Allowance for doubtful accounts Balance at Beginning of Period Charged to Costs and Expenses Deductions Balance at End of Period ​ ​ (In thousands) For the nine months ended September 30, 2019 ​ $ 16,956 ​ $ 59,783 ​ $ (53,618) ​ $ 23,121 ​ ​ ​ ​ ​ ​ ​ ​ ​ ​ ​ ​ ​ ​ Deferred revenue related to contracts with our customers is recorded in “Deferred revenue and other” and “Long-term deferred revenue and other long-term liabilities” on our Condensed Consolidated Balance Sheets. Changes in deferred revenue related to contracts with our customers were as follows: ​ ​ ​ ​ ​ ​ ​ ​ ​ ​ ​ Contract ​ ​ ​ ​ Liabilities ​ ​ ​ ​ (In thousands) Balance as of December 31, 2018 ​ ​ ​ $ 624,626 Recognition of unearned revenue ​ ​ ​ ​ (5,713,877) Deferral of revenue ​ ​ ​ ​ 5,717,776 Balance as of September 30, 2019 ​ ​ ​ $ 628,525 ​ ​ ​ ​ ​ ​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t>
  </si>
  <si>
    <t>Related Party Transactions</t>
  </si>
  <si>
    <t>13. Related Party Transactions ​ Master Transaction Agreement ​ On May 19, 2019, DISH Network entered into the Master Transaction Agreement pursuant to which, on September 10, 2019, EchoStar transferred to DISH Network certain assets and liabilities of its EchoStar Satellite Services segment. As a result of the Master Transaction Agreement, certain agreements that we had with EchoStar have been transferred to DISH Network. The following is a summary of the terms of our principal agreements with DISH Network that may have an impact on our financial condition and results of operations. See Note 1 “ Recent Developments ” in the Notes to DISH Network’s Quarterly Report on Form 10-Q for the quarter ended September 30, 2019 for further information on the Master Transaction Agreement. ​ Related Party Transactions with DISH Network ​ “Satellite and transmission expenses” ​ During the three months ended September 30, 2019 and 2018, million, respectively, for satellite capacity leased from DISH Network and telemetry, tracking and control and other professional services provided to us by DISH Network. During the nine months ended September , for satellite capacity leased from DISH Network and telemetry, tracking and control and other professional services provided to us by DISH Network. As a result of the Master Transaction Agreement, discussed above, DISH Network is now a supplier of the vast majority of our transponder capacity. These amounts are recorded in “Satellite and transmission expenses” on our Condensed Consolidated Statements of Operations and Comprehensive Income (Loss). The agreements pertaining to these expenses are discussed below. ​ Satellite Capacity Leased from DISH Network . O n September 10, 2019, in connection with the Master Transaction Agreement DISH Network entered into with EchoStar on May 19, 2019, we began leasing satellite capacity on satellites owned or leased by DISH Network from a wholly-owned subsidiary of DISH Network. See “Pay-TV Satellites” in Note 6 for further information. The term of each lease is set forth below: ​ ● EchoStar X, XI and XIV. On March 1, 2014, we began leasing all available capacity from EchoStar on the EchoStar ,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Pursuant to the Master Transaction Agreement, discussed above, on September 10, 2019, the satellite capacity agreement we previously had with EchoStar for EchoStar X, XI and XIV was transferred to DISH Network and we began leasing satellite capacity on these satellites from a wholly-owned subsidiary of DISH Network as of the same date. ​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Pursuant to the Master Transaction Agreement, discussed above, on September 10, 2019, the transponder service agreement we previously had with EchoStar for EchoStar XVI was transferred to DISH Network and we began receiving transponder services from a wholly-owned subsidiary of DISH Network as of the same date.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Under the terms of the DISH Nimiq 5 Agreement, we make certain monthly payments to EchoStar that commenced in 2009 when the Nimiq 5 satellite was placed into service and continue through the service term. Unless earlier terminated under the terms and conditions of the DISH Nimiq 5 Agreement, the service term will expire following the date the Nimiq 5 satellite was placed into service. Upon expiration of the initial term in September 2019, we have the option to renew the DISH Nimiq 5 Agreement on a year-to-year basis through the end-of-life of the Nimiq 5 satellite. Upon in- orbit failure or end-of-life of the Nimiq 5 satellite, and in certain other circumstances, we have certain rights to receive service from DISH Network on a replacement satellite. Pursuant to the Master Transaction Agreement, discussed above, on September 10, 2019, the Telesat Transponder Agreement was transferred to DISH Network and ​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In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DISH Network on a replacement satellite. There can be no assurance that any options to renew the QuetzSat-1 Transponder Agreement will be exercised or that we will exercise our option to receive service on a replacement satellite. ​ Pursuant to the Master Transaction Agreement, discussed above, on September 10, 2019, the QuetzSat-1 Transponder Agreement was transferred to DISH Network and ​ EchoStar XVIII Satellite. The EchoStar XVIII satellite was launched on June 18, 2016 and became operational as an in-orbit spare at the 61.5 degree orbital location during the third quarter 2016, at which time we began leasing it from a wholly-owned subsidiary of DISH Network. On May 14, 2019, we and DOLLC II entered into an agreement to sell our interests in the LMDS and MVDDS licenses in exchange for the EchoStar XVIII satellite. See Note 6 for further information. ​ TT&amp;C Agreement. Effective January 1, 2012, we entered into a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notice. On May 19, 2019, DISH Network entered into a Master Transaction Agreement pursuant to which, on September 10, 2019, the assets and employees that provide these services were transferred to DISH Network. We began receiving TT&amp;C services from a wholly-owned subsidiary of DISH Network as of the same date. ​ “General and administrative expenses” ​ During each of the three and nine months ended September 30, 2019, we incurred less than $1 million DISH Network. These amounts are recorded in “General and administrative expenses” on our Condensed Consolidated Statements of Operations and Comprehensive Income (Loss). The agreements pertaining to these expenses are discussed below. ​ Real Estate Lease Agreements. O n September 10, 2019, in connection with the Master Transaction Agreement DISH Network entered into with EchoStar on May 19, 2019 and we began leasing office space owned or leased by DISH Network from a wholly-owned subsidiary of DISH Network. The term of each lease is set forth below: ​ ● Santa Fe Lease Agreement. The lease for all of 5701 S. Santa Fe Dr. in Littleton, Colorado originally from EchoStar to us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began leasing all of 5701 S. Santa Fe Dr. in Littleton, Colorado from a wholly-owned subsidiary of DISH Network as of the same date. ​ ● Cheyenne Lease Agreement. The lease for certain space at 530 EchoStar Drive in Cheyenne, Wyoming is for a period ending on December 31, 2031. In connection with the completion of the Share Exchange, EchoStar transferred ownership of a portion of this property to DISH Network, and, effective March 1, 2017, DISH Network and EchoStar amended this lease agreement to (i) terminate the lease of certain space at the portion of the property that was transferred to us and (ii) provide for the continued lease to us of certain space at the portion of the property that EchoStar retained. P ursuant to the Master Transaction Agreement, discussed above, t he portion of the property EchoStar retained was transferred to DISH Network , and on September 10, 2019, this lease was transferred to DISH Network and we began leasing certain space from a wholly-owned subsidiary of DISH Network as of the same date. ​ Other Agreements – DISH Network ​ Broadband, Wireless and Other Operations. We provide certain administrative, call center, installation, marketing and other services to DISH Network’s broadband, wireless and other operations. During the three months ended September 30, 2019 and 2018, the costs associated with these services was $14 million and $10 million, respectively. During the nine months ended September 30, 2019 and 2018, the costs associated with these services was $40 million and $30 million, respectively. ​ Related Party Transactions with EchoStar ​ Following the Spin-off, DISH Network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DISH Network certain assets and liabilities of its EchoStar Satellite Services segment. In connection with the Share Exchange and the Master Transaction Agreement, DISH Network and EchoStar and certain of their respective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September 30, 2019 and December 31, 2018, trade accounts receivable from EchoStar was $1 million and $4 million, respectively. These amounts are recorded in “Trade accounts receivable” on our Condensed Consolidated Balance Sheets. ​ “Trade accounts payable” ​ As of September 30, 2019 and December 31, 2018, trade accounts payable to EchoStar was $8 million and $6 million, respectively. These amounts are recorded in “Trade accounts payable” on our Condensed Consolidated Balance Sheets. ​ “Equipment sales and other revenue” ​ During each of the three months ended September 30 million for services provided to EchoStar. During the nine months ended September These amounts are recorded in “Equipment sales and other revenue” on our Condensed Consolidated Statements of Operations and Comprehensive Income (Loss). The agreements pertaining to these revenues are discussed below. ​ Real Estate Lease Agreements.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DISH Network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 Cheyenne Lease Agreement . In connection with the completion of the Share Exchange, effective March 1, 2017, EchoStar leases certain space from us at 530 EchoStar Drive, Cheyenne, Wyoming for a period ending in February 2019. In August 2018, EchoStar exercised its option to renew this lease for a one-year period ending in February 2020. EchoStar has the option to renew this lease for twelve one-year periods. In connection with the Master Transaction Agreement, DISH Network and EchoStar amended this lease to provide EchoStar with certain space for a period ending in September 2021, with the option for EchoStar to renew for a one-year period upon 180 days ’ written notice prior to the end of the term . ​ ● Gilbert Lease Agreement . In connection with the completion of the Share Exchange, effective March 1, 2017, EchoStar leases certain space from us at 801 N. DISH Dr., Gilbert, Arizona for a period ending in March 2019. In August 2018, EchoStar exercised its option to renew this lease for a one-year period ending in February 2020. EchoStar has the option to renew this lease for twelve one-year periods. This lease was terminated effective September 10, 2019. ​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 Collocation and Antenna Space Agreements Englewood, Colorado; and Spokane, Washington. During August 2017, we entered into certain other agreements pursuant to which we will provide certain collocation and antenna space to HNS through August 2022 at the following locations: Monee, Illinois and Spokane, Washington. HNS has the option to renew each of these agreements for periods. HNS may terminate certain of these agreements with ’ prior written notice to us at the following locations: New Braunfels, Texas; Englewood, Colorado; and Spokane, Washington. In September 2019, in connection with the Master Transaction Agreement, we entered into an agreement pursuant to which we provide HNS with certain additional collocation space in Cheyenne, Wyoming for a period ending in September 2020, with the option for HNS to renew for a prior to the end of the term. In October 2019, HNS provided a termination notice for its New Braunfels, Texas agreement to be effective May 2020. The fees for the services provided under these agreements depend, among other things, on the number of racks leased and/or antennas present at the location. ​ “Satellite and transmission expenses” ​ During the three months ended September 30, 2019 and 2018, we incurred expenses of $55 million and $71 million, respectively, for satellite capacity leased from EchoStar and telemetry, tracking and control and other professional services provided to us by EchoStar. During the nine months ended September , we incurred expenses of $198 million and $238 million, respectively, for satellite capacity leased from EchoStar and telemetry, tracking and control and other professional services provided to us by EchoStar. Historically, EchoStar was the supplier of the vast majority of our transponder capacity. On May 19, 2019, DISH Network entered into the Master Transaction Agreement pursuant to which, on September 10, 2019, certain of these satellites were transferred to DISH Network. We are now leasing this satellite capacity from DISH Network. These amounts are recorded in “Satellite and transmission expenses” on our Condensed Consolidated Statements of Operations and Comprehensive Income (Loss). ​ Satellite Capacity Leased from EchoStar .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6 for further information. The term of each lease is set forth below: ​ ● EchoStar VII, X, XI and XIV.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VII expired on June 30, 2018. On May 19, 2019, DISH Network entered into a Master Transaction Agreement pursuant to which, on September 10, 2019, these satellites were transferred to DISH Network. ​ ● EchoStar IX . We lease certain satellite capacity from EchoStar on EchoStar IX. Subject to availability, we generally have the right to continue to lease satellite capacity from EchoStar on EchoStar IX on a month-to-month basis.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On May 19, 2019, DISH Network entered into a Master Transaction Agreement with EchoStar. On May 19, 2019, DISH Network entered into a Master Transaction Agreement pursuant to which, on September 10, 2019, this satellite was transferred to DISH Network.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Under the terms of the DISH Nimiq 5 Agreement, we make certain monthly payments to EchoStar that commenced in 2009 when the Nimiq 5 satellite was placed into service and continue through the service term. Unless earlier terminated under the terms and conditions of the DISH Nimiq 5 Agreement, the service term will expire following the date the Nimiq 5 satellite was placed into service. Upon expiration of the initial term in September 2019, we have the option to renew the DISH Nimiq 5 Agreement on a year-to-year basis through the end-of-life of the Nimiq 5 satellite. Upon in- orbit failure or end-of-life of the Nimiq 5 satellite, and in certain other circumstances, we had certain rights to receive service from EchoStar on a replacement satellite. On May 19, 2019, DISH Network entered into the Master Transaction Agreement pursuant to which, on September 10, 2019, the Telesat Transponder Agreement was transferred to DISH Network and ​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In January 2013, QuetzSat-1 was moved to the 77 degree orbital location and we commenced commercial operations at that location in February 2013. ​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d certain rights to receive service from EchoStar on a replacement satellite. On May 19, 2019, DISH Network entered into the Master Transaction Agreement, discussed above, pursuant to which, on September 10, 2019, the QuetzSat-1 Transponder Agreement was transferred to DISH Network and ​ 103 Degree Orbital Location/SES-3. In May 2012, EchoStar entered into a spectrum development agreement (the “103 Spectrum Development Agreement”) with Ciel Satellite Holdings Inc. (“Ciel”) to develop certain spectrum rights at the 103 degree orbital location (the “103 Spectrum Rights”). In June 2013, we and EchoStar entered into a spectrum development agreement (the “DISH 103 Spectrum Development Agreement”) pursuant to which we may use and develop the 103 Spectrum Rights. Both the 103 Spectrum Development Agreement and DISH 103 Spectrum Development Agreement were terminated on March 31, 2018. ​ ​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 TT&amp;C Agreement. Effective January 1, 2012, we entered into a telemetry, tracking and control (“TT&amp;C”) agreement pursuant to which we receive TT&amp;C services from EchoStar for certain satellites (the “TT&amp;C Agreement”).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the Master Transaction Agreement, discussed above, pursuant to which, on September 10, 2019, the assets and employees that provide these services were transferred to DISH Network and now DISH Network provides these services to us. ​ “General and administrative expenses” ​ During each of the three months ended September 30, 2019 and 2018, we incurred $5 million for general and administrative expenses for services provided to us by EchoStar. During each of the nine months ended September 30, 2019 and 2018, we incurred These amounts are recorded in “General and administrative expenses” on our Condensed Consolidated Statements of Operations and Comprehensive Income (Loss). The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 Meridian Lease Agreement. The lease for all of 9601 S. Meridian Blvd. in Englewood, Colorado was for a period ending on December 31, 2018. In December 2018, we and EchoStar amended this lease to, among other things, extend the term thereof for one additional year until December 31, 2019. ​ ● Santa Fe Lease Agreement. The lease for all of 5701 S. Santa Fe Dr. in Littleton, Colorado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now lease it from DISH Network. ​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Pursuant to the Master Transaction Agreement, discussed above, t he portion of the property EchoStar retained was transferred to DISH Network , and on September 10, 2019, this lease was transferred to DISH Network and we now lease it from DISH Network. ​ ​ ● 100 Inverness Lease Agreement . In connection with the completion of the Share Exchange, effective March 1, 2017, we lease certain space from EchoStar at 100 Inverness Terrace East, Englewood, Colorado for a period ending in December 2020. This agreement may be terminated by either party upon 180 days ’ prior notice. ​ Professional Services Agreement . Prior to 2010, in connection with the Spin-off, DISH Network entered into various agreements with EchoStar including the Transition Services Agreement, Satellite Procurement Agreement and Services Agreement, which all expired on January 1, 2010 and were replaced by a Professional Services Agreement. During 2009, DISH Network and EchoStar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 Additionally, DISH Network and EchoStar agreed that DISH Network shall continue to have the right, but not the obligation, to engage EchoStar to manage the process of procuring new satellite capacity for DISH Network (previo</t>
  </si>
  <si>
    <t>Summary of Significant Accounting Policies (Policies)</t>
  </si>
  <si>
    <t>Basis of Presentation</t>
  </si>
  <si>
    <t>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8. Certain prior period amounts have been reclassified to conform to the current period presentation.</t>
  </si>
  <si>
    <t>Principles of Consolidation</t>
  </si>
  <si>
    <t xml:space="preserve">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t>
  </si>
  <si>
    <t>Use of Estimates</t>
  </si>
  <si>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si>
  <si>
    <t>Marketable Investment Securities</t>
  </si>
  <si>
    <t>Marketable Investment Securities ​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densed Consolidated Balance Sheets. Our trading securities were carried at fair value, with changes in fair value recognized in “Other, net” within “Other Income (Expense)” on our Condensed Consolidated Statements of Operations and Comprehensive Income (Loss). ​ Subsequent to the adoption of ASU 2016-01 Recognition and Measurement of Financial Assets and Financial Liabilities (“ASU 2016-01” ) during the first quarter 2018, all equity securities are carried at fair value, with changes in fair value recognized in “Other, net” within “Other Income (Expense)” on our Condensed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densed Consolidated Balance Sheets. Declines in the fair value of a marketable debt security which are determined to be “other-than-temporary” are recognized on our Condensed Consolidated Statements of Operations and Comprehensive Income (Loss), thus establishing a new cost basis for such investment.</t>
  </si>
  <si>
    <t>Fair Value Measurements</t>
  </si>
  <si>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September 30, 2019 and December 31, 2018, the carrying amount for cash and cash equivalents, trade accounts receivable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t>
  </si>
  <si>
    <t>Revenue Recognition</t>
  </si>
  <si>
    <t>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Smart Home service operations; warranty services; and sales of digital receivers and related equipment to third-party pay-TV providers. See Note 11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Smart Home service operation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2 for further information, including balance and activity detail about our allowance for doubtful account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September 30, 2019 and 2018, we capitalized $67 million and $51 million, respectively, under these programs. The amortization expense related to these programs was $21 million and $9 million, respectively, for the three months ended September 30, 2019 and 2018, respectively. During the nine months ended September 30, 2019 and 2018, we capitalized $159 million and $141 million, respectively, under these programs. The amortization expense related to these programs was ​</t>
  </si>
  <si>
    <t>Leases ​ We enter into operating and finance leases for, among other things, satellites, office space, data centers, warehouses and distribution centers, vehicles used for installation and Smart Home Services, and other equipment. Our leases have remaining ​ We determine if an arrangement is a lease and classify that lease as either an operating or finance lease at inception. Operating leases are included in “Operating lease assets,” “Other accrued expenses” and “Operating lease liabilities” on our Condensed Consolidated Balance Sheets. Finance leases are included in “Property and equipment, net,” “Current portion of long-term debt and finance lease obligations” and “Long-term debt and finance lease obligations, net of current portion” on our Condensed Consolidated Balance Sheets. Leases with an initial term of 12 months or less are not recorded on the balance sheet and we recognize lease expense for these leases on a straight-line basis over the lease term on our Condensed Consolidated Statements of Operations and Comprehensive Income (Loss). See Note 7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Historically, we have leased certain assets from EchoStar, including, among other things, satellites, office space and data centers. See Note 13 for further information on our Related Party Transactions with EchoStar. On May 19, 2019, DISH Network entered into the Master Transaction Agreement with EchoStar and effective September 10, 2019, certain satellites and real estate assets leased from EchoStar were transferred to DISH Network. Recent Developments” September 30 ​ We have lease agreements with lease and non-lease components, which are generally accounted for separately. Our variable lease payments are immaterial and our lease agreements do not contain any material residual value guarantees or material restrictive covenant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densed Consolidated Statements of Operations and Comprehensive Income (Loss) and cash flows from operating, investing and financing activities on our Condensed Consolidated Statements of Cash Flows. ​ ​ The adoption of ASU 2016-02 impacted our September 30, 2019 Condensed Consolidated Balance Sheets, including the reclassification of our deferred rent liabilities to an operating lease asset, as follows: ​ ​ ​ ​ ​ ​ ​ ​ ​ ​ ​ ​ Condensed Consolidated Balance Sheets ​ DISH DBS (as would have been reported under previous standards) Impact of adopting ASU 2016-02 ​ DISH DBS (as currently reported) ​ ​ ​ (In thousands) ​ As of September 30, 2019 ​ ​ ​ ​ ​ ​ ​ ​ ​ ​ Operating lease assets ​ $ — ​ $ 594,729 ​ $ 594,729 ​ Total assets ​ $ 3,845,434 ​ $ 594,729 ​ $ 4,440,163 ​ Other accrued expenses ​ $ 685,599 ​ $ 200,532 ​ $ 886,131 ​ Operating lease liabilities ​ $ — ​ $ 394,973 ​ $ 394,973 ​ Long-term deferred revenue and other long-term liabilities ​ $ 196,321 ​ $ (776) ​ $ 195,545 ​ Total liabilities ​ $ 15,044,939 ​ $ 594,729 ​ $ 15,639,668 ​ Total stockholder's equity (deficit) ​ $ (11,199,505) ​ $ — ​ $ (11,199,505) ​ Total liabilities and stockholder's equity (deficit) ​ $ 3,845,434 ​ $ 594,729 ​ $ 4,440,163 ​ ​ ​ ​ ​ ​ ​ ​ ​ ​ ​ ​ ​</t>
  </si>
  <si>
    <t>Research and Development</t>
  </si>
  <si>
    <t xml:space="preserve">Research and Development ​ Research and development costs are expensed as incurred. Research and development costs totaled million for the three months ended September 30, 2019 and 2018, respectively. Research and development costs totaled </t>
  </si>
  <si>
    <t>2017 LTIP</t>
  </si>
  <si>
    <t xml:space="preserve">2017 LTIP ​ On December 2, 2016, DISH Network adopted a long-term, performance-based stock incentive plan (the “2017 LTIP”). The 2017 LTIP provides stock options that vest based on company-specific subscriber and financial performance conditions . Awards were initially granted under the 2017 LTIP as of January 1, 2017. As of December 31, 2018, DISH Network determined that of the 2017 LTIP performance conditions were probable of achievement. During the three months ended September 30, 2019, DISH Network management determined the 2017 LTIP performance conditions were not probable of achievement and as a result, we reversed </t>
  </si>
  <si>
    <t>New Accounting Pronouncements</t>
  </si>
  <si>
    <t xml:space="preserve">New Accounting Pronouncements ​ Financial Instruments – Credit Losses. On June 16, 2016, the FASB issued ASU 2016-13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2016-13 will have on our Condensed Consolidated Financial Statements and related disclosures. ​ Fair Value Measurement. Fair Value Measurement (Topic 820): Disclosure Framework — Changes to the Disclosure Requirements for Fair Value Measurement ASU 2018-13 will have on our Consolidated </t>
  </si>
  <si>
    <t>Summary of Significant Accounting Policies (Tables)</t>
  </si>
  <si>
    <t>Summary of adoption of ASU 2016-02 impacted our condensed consolidated balance sheets</t>
  </si>
  <si>
    <t>​ ​ ​ ​ ​ ​ ​ ​ ​ ​ ​ ​ Condensed Consolidated Balance Sheets ​ DISH DBS (as would have been reported under previous standards) Impact of adopting ASU 2016-02 ​ DISH DBS (as currently reported) ​ ​ ​ (In thousands) ​ As of September 30, 2019 ​ ​ ​ ​ ​ ​ ​ ​ ​ ​ Operating lease assets ​ $ — ​ $ 594,729 ​ $ 594,729 ​ Total assets ​ $ 3,845,434 ​ $ 594,729 ​ $ 4,440,163 ​ Other accrued expenses ​ $ 685,599 ​ $ 200,532 ​ $ 886,131 ​ Operating lease liabilities ​ $ — ​ $ 394,973 ​ $ 394,973 ​ Long-term deferred revenue and other long-term liabilities ​ $ 196,321 ​ $ (776) ​ $ 195,545 ​ Total liabilities ​ $ 15,044,939 ​ $ 594,729 ​ $ 15,639,668 ​ Total stockholder's equity (deficit) ​ $ (11,199,505) ​ $ — ​ $ (11,199,505) ​ Total liabilities and stockholder's equity (deficit) ​ $ 3,845,434 ​ $ 594,729 ​ $ 4,440,163 ​ ​ ​ ​ ​ ​ ​ ​ ​ ​ ​ ​</t>
  </si>
  <si>
    <t>Supplemental Data - Statements of Cash Flows (Tables)</t>
  </si>
  <si>
    <t>Schedule of supplemental cash flow and other non-cash data</t>
  </si>
  <si>
    <t>​ ​ ​ ​ ​ ​ ​ ​ ​ ​ ​ For the Nine Months Ended ​ ​ ​ September 30, ​ ​ 2019 2018 ​ ​ (In thousands) ​ Cash paid for interest (including capitalized interest) ​ $ 609,850 ​ $ 637,323 ​ Cash received for interest ​ ​ 29,981 ​ ​ 3,434 ​ Cash paid for income taxes ​ ​ 16,510 ​ ​ 16,646 ​ Cash paid for income taxes to DISH Network ​ ​ 218,210 ​ ​ 242,087 ​ Capitalized interest ​ ​ 440 ​ ​ 806 ​</t>
  </si>
  <si>
    <t>Marketable Investment Securities, Restricted Cash and Cash Equivalents, and Other Investment Securities (Tables)</t>
  </si>
  <si>
    <t>Schedule of marketable investment securities, restricted cash and cash equivalents, and other investment securities</t>
  </si>
  <si>
    <t>​ ​ ​ ​ ​ ​ ​ ​ ​ ​ ​ As of ​ ​ September 30, December 31, ​ ​ 2019 ​ 2018 ​ ​ ​ (In thousands) ​ Marketable investment securities: ​ ​ ​ ​ ​ ​ ​ Current marketable investment securities: ​ ​ ​ ​ ​ ​ ​ Trading/equity (Note 2) ​ $ 5 ​ $ 2,370 ​ Other ​ ​ — ​ ​ 147,370 ​ Total current marketable investment securities ​ ​ 5 ​ ​ 149,740 ​ Restricted marketable investment securities (1) ​ ​ 390 ​ ​ 67,019 ​ Total marketable investment securities ​ ​ 395 ​ ​ 216,759 ​ ​ ​ ​ ​ ​ ​ ​ ​ Restricted cash and cash equivalents (1) ​ ​ 60,461 ​ ​ 578 ​ ​ ​ ​ ​ ​ ​ ​ ​ Other investment securities: ​ ​ ​ ​ ​ ​ ​ Other investment securities ​ ​ 105,452 ​ ​ 108,308 ​ Total other investment securities ​ ​ 105,452 ​ ​ 108,308 ​ ​ ​ ​ ​ ​ ​ ​ ​ Total marketable investment securities, restricted cash and cash equivalents, and other investment securities ​ $ 166,308 ​ $ 325,645 ​ ​ ​ ​ ​ ​ ​ ​ ​ (1) Restricted marketable investment securities and restricted cash and cash equivalents are included in “Restricted cash, cash equivalents and marketable investment securities” on our Condensed Consolidated Balance Sheets.</t>
  </si>
  <si>
    <t>Schedule of components of available-for-sale investments</t>
  </si>
  <si>
    <t>​ ​ ​ ​ ​ ​ ​ ​ ​ ​ ​ ​ ​ ​ ​ ​ ​ ​ ​ ​ ​ ​ ​ ​ ​ ​ ​ ​ ​ As of September 30, 2019 ​ As of December 31, 2018 ​ ​ ​ Marketable ​ ​ ​ ​ ​ ​ ​ ​ ​ ​ Marketable ​ ​ ​ ​ ​ ​ ​ ​ ​ ​ ​ ​ Investment ​ Unrealized ​ Investment ​ Unrealized ​ ​ Securities Gains Losses Net Securities Gains Losses Net ​ ​ (In thousands) ​ Debt securities (including restricted): ​ ​ ​ ​ ​ ​ ​ ​ ​ ​ ​ ​ ​ ​ ​ ​ ​ ​ ​ ​ ​ ​ ​ ​ ​ U.S. Treasury and agency securities ​ $ 388 ​ $ — ​ $ — ​ $ — ​ $ 66,823 ​ $ 40 ​ $ (19) ​ $ 21 ​ Commercial paper ​ ​ ​ ​ ​ — ​ ​ — ​ ​ — ​ ​ 45,938 ​ ​ — ​ ​ — ​ ​ — ​ Corporate securities ​ ​ ​ ​ ​ ​ ​ ​ — ​ ​ — ​ ​ 100,662 ​ ​ 11 ​ ​ (113) ​ ​ (102) ​ Other ​ ​ 2 ​ ​ — ​ ​ — ​ ​ — ​ ​ 966 ​ ​ — ​ ​ — ​ ​ — ​ Total ​ $ 390 ​ $ — ​ $ — ​ $ — ​ $ 214,389 ​ $ 51 ​ $ (132) ​ $ (81) ​ ​ ​ ​ ​ ​ ​ ​ ​ ​ ​ ​ ​ ​ ​ ​ ​ ​ ​ ​ ​ ​ ​ ​ ​ ​ ​</t>
  </si>
  <si>
    <t>Schedule of investments measured at fair value on a recurring basis</t>
  </si>
  <si>
    <t>​ ​ ​ ​ ​ ​ ​ ​ ​ ​ ​ ​ ​ ​ ​ ​ ​ ​ ​ ​ ​ ​ ​ ​ ​ ​ ​ ​ ​ As of ​ ​ ​ September 30, 2019 ​ December 31, 2018 ​ ​ Total Level 1 Level 2 Level 3 Total Level 1 Level 2 Level 3 ​ ​ (In thousands) ​ Cash equivalents (including restricted) ​ $ — ​ $ — ​ $ — ​ $ — ​ $ 114,464 ​ $ 12,493 ​ $ 101,971 ​ $ — ​ ​ ​ ​ ​ ​ ​ ​ ​ ​ ​ ​ ​ ​ ​ ​ ​ ​ ​ ​ ​ ​ ​ ​ ​ ​ ​ Debt securities (including restricted): ​ ​ ​ ​ ​ ​ ​ ​ ​ ​ ​ ​ ​ ​ ​ ​ ​ ​ ​ ​ ​ ​ ​ ​ ​ U.S. Treasury and agency securities ​ $ 388 ​ $ 388 ​ $ — ​ $ — ​ $ 66,823 ​ $ 66,823 ​ $ — ​ $ — ​ Commercial paper ​ ​ — ​ ​ — ​ ​ — ​ ​ — ​ ​ 45,938 ​ ​ — ​ ​ 45,938 ​ ​ — ​ Corporate securities ​ ​ — ​ ​ — ​ ​ — ​ ​ — ​ ​ 100,662 ​ ​ — ​ ​ 100,662 ​ ​ — ​ Other ​ ​ 2 ​ ​ — ​ ​ 2 ​ ​ — ​ ​ 966 ​ ​ — ​ ​ 966 ​ ​ — ​ ​ ​ ​ ​ ​ ​ ​ ​ ​ ​ ​ ​ ​ ​ ​ ​ ​ ​ ​ ​ ​ ​ ​ ​ ​ ​ Equity securities ​ ​ 5 ​ ​ 5 ​ ​ — ​ ​ — ​ ​ 2,370 ​ ​ 2,370 ​ ​ — ​ ​ — ​ Total ​ $ 395 ​ $ 393 ​ $ 2 ​ $ — ​ $ 216,759 ​ $ 69,193 ​ $ 147,566 ​ $ — ​ ​ ​ ​ ​ ​ ​ ​ ​ ​ ​ ​ ​ ​ ​ ​ ​ ​ ​ ​ ​ ​ ​ ​ ​ ​ ​</t>
  </si>
  <si>
    <t>Gains and Losses on Sales and Changes in Carrying Amounts of Investments</t>
  </si>
  <si>
    <t>​ ​ ​ ​ ​ ​ ​ ​ ​ ​ ​ ​ ​ ​ ​ ​ ​ For the Three Months Ended ​ For the Nine Months Ended ​ ​ ​ September 30, ​ September 30, ​ Other, net: 2019 2018 ​ 2019 2018 ​ (In thousands) ​ Marketable investment securities - realized and unrealized gains (losses) ​ $ 1 ​ $ 23,573 ​ $ 3,600 ​ $ 8,846 ​ Costs related to early redemption of debt ​ ​ (44) ​ ​ — ​ ​ (483) ​ ​ (2,716) ​ Gain (loss) on sale of subsidiary ​ ​ — ​ ​ 7,004 ​ ​ — ​ ​ 7,004 ​ Equity in earnings of affiliates ​ ​ 743 ​ ​ (5,369) ​ ​ 2,096 ​ ​ (3,164) ​ Other ​ ​ 808 ​ ​ 262 ​ ​ 859 ​ ​ 2,118 ​ Total ​ $ 1,508 ​ $ 25,470 ​ $ 6,072 ​ $ 12,088 ​ ​ ​ ​ ​ ​ ​ ​ ​ ​ ​ ​ ​ ​ ​</t>
  </si>
  <si>
    <t>Inventory (Tables)</t>
  </si>
  <si>
    <t>Schedule of inventory</t>
  </si>
  <si>
    <t>​ ​ ​ ​ ​ ​ ​ ​ ​ ​ ​ As of ​ ​ September 30, December 31, ​ ​ 2019 ​ 2018 ​ ​ ​ (In thousands) ​ Finished goods ​ $ 259,302 ​ $ 215,150 ​ Work-in-process and service repairs ​ ​ 41,834 ​ ​ 56,871 ​ Raw materials ​ ​ 13,437 ​ ​ 18,676 ​ Total inventory ​ $ 314,573 ​ $ 290,697 ​ ​ ​ ​ ​ ​ ​ ​ ​</t>
  </si>
  <si>
    <t>Property and Equipment (Tables)</t>
  </si>
  <si>
    <t>Schedule of property and equipment</t>
  </si>
  <si>
    <t>​ ​ ​ ​ ​ ​ ​ ​ ​ ​ ​ ​ ​ Depreciable ​ ​ As of ​ ​ Life September 30, ​ December 31, ​ ​ ​ (In Years) ​ 2019 ​ 2018 ​ ​ ​ ​ ​ (In thousands) ​ Equipment leased to customers 2-5 ​ $ 1,869,496 ​ $ 1,980,808 ​ EchoStar XV ​ 15 ​ ​ 277,658 ​ ​ 277,658 ​ EchoStar XVIII (1) ​ 15 ​ ​ 411,255 ​ ​ — ​ Satellites acquired under finance lease agreements (2)(3) ​ 15 ​ ​ 398,107 ​ ​ 499,819 ​ Furniture, fixtures, equipment and other ​ 2-20 ​ ​ 1,880,928 ​ ​ 1,820,883 ​ Buildings and improvements ​ 5-40 ​ ​ 287,992 ​ ​ 289,244 ​ Land ​ - ​ ​ 13,186 ​ ​ 13,186 ​ Construction in progress ​ - ​ ​ 59,348 ​ ​ 47,077 ​ Total property and equipment ​ ​ ​ ​ 5,197,970 ​ ​ 4,928,675 ​ Accumulated depreciation ​ ​ ​ ​ (3,407,284) ​ ​ (3,550,726) ​ Property and equipment, net ​ ​ ​ $ 1,790,686 ​ $ 1,377,949 ​ ​ ​ ​ ​ ​ ​ ​ ​ ​ ​ (1) On May 14, 2019, we and DISH Orbital II L.L.C (“DOLLC II”), an indirect wholly-owned subsidiary of DISH Network, entered into an agreement to sell our interests in the LMDS and MVDDS licenses in exchange for the EchoStar XVIII satellite, including its related in-orbit incentive obligations of approximately $18 million (the “Satellite and Spectrum Transaction”). (2) The Ciel II satellite was previously classified as a finance lease, with a cost basis of $277 million, however, as a result of an amendment, which was effective during the first quarter 2019, Ciel II is now accounted for as an operating lease. (3)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we now include our options to renew the lease through September 2024 in the lease term as we are reasonably certain to exercise those options. Accordingly, Nimiq 5 is now accounted for as a finance lease, with a cost basis of $175 million. ​</t>
  </si>
  <si>
    <t>Schedule of depreciation and amortization expense</t>
  </si>
  <si>
    <t>​ ​ ​ ​ ​ ​ ​ ​ ​ ​ ​ ​ ​ ​ ​ ​ ​ For the Three Months Ended ​ For the Nine Months Ended ​ ​ ​ September 30, ​ September 30, ​ ​ 2019 2018 2019 2018 ​ ​ (In thousands) ​ Equipment leased to customers ​ $ 92,193 ​ $ 113,193 ​ $ 286,782 ​ $ 330,851 ​ Satellites ​ ​ 18,070 ​ ​ 15,261 ​ ​ 41,645 ​ ​ 45,784 ​ Buildings, furniture, fixtures, equipment and other ​ ​ 34,818 ​ ​ 34,568 ​ ​ 107,369 ​ ​ 125,139 ​ Total depreciation and amortization ​ $ 145,081 ​ $ 163,022 ​ $ 435,796 ​ $ 501,774 ​ ​ ​ ​ ​ ​ ​ ​ ​ ​ ​ ​ ​ ​ ​</t>
  </si>
  <si>
    <t>Schedule of pay-TV satellite fleet</t>
  </si>
  <si>
    <t>​ ​ ​ ​ ​ ​ ​ ​ ​ ​ ​ ​ ​ Degree ​ ​ ​ ​ ​ Launch ​ Orbital ​ Lease ​ Satellites Date Location Termination Date Owned: ​ ​ ​ ​ ​ ​ ​ EchoStar XV ​ July 2010 ​ 61.5 ​ N/A ​ EchoStar XVIII ​ June 2016 ​ 61.5 ​ N/A ​ ​ ​ ​ ​ ​ ​ ​ ​ Leased from EchoStar (1): ​ ​ ​ ​ ​ ​ ​ EchoStar IX ​ August 2003 ​ 121 ​ Month to month ​ ​ ​ ​ ​ ​ ​ ​ ​ Leased from DISH Network (2): ​ ​ ​ ​ ​ ​ ​ EchoStar X (3) ​ February 2006 ​ 110 ​ February 2021 ​ EchoStar XI (3) ​ July 2008 ​ 110 ​ September 2021 ​ EchoStar XIV (3) ​ March 2010 ​ 119 ​ February 2023 ​ EchoStar XVI (3) ​ November 2012 ​ 61.5 ​ January 2023 ​ Nimiq 5 (3)(4) ​ September 2009 ​ 72.7 ​ September 2020 ​ QuetzSat-1 (3) ​ September 2011 ​ 77 ​ November 2021 ​ ​ ​ ​ ​ ​ ​ ​ ​ Leased from Other Third Party: ​ ​ ​ ​ ​ ​ ​ Anik F3 ​ April 2007 ​ 118.7 ​ April 2022 ​ Ciel II ​ December 2008 ​ 129 ​ January 2020 ​ ​ ​ ​ ​ ​ ​ ​ ​ (1) See Note 13 for further information on our Related Party Transactions with EchoStar. (2) See Note 13 for further information on our Related Party Transactions with DISH Network. (3) On May 19, 2019, DISH Network entered into the Master Transaction Agreement with EchoStar. Upon the closing of the Master Transaction Agreement on September 10, 2019, these satellites and satellite service agreements leased from EchoStar were transferred to DISH Network. See Note 1 “ Recent Developments” in the Notes to DISH Network’s Quarterly Report on Form 10-Q for the quarter ended September 30 , 2019 for further information on the Master Transaction Agreement. (4)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we now include our options to renew the lease through September 2024 in the lease term as we are reasonably certain to exercise those options. Accordingly, Nimiq 5 is now accounted for as a finance lease ​</t>
  </si>
  <si>
    <t>Leases (Tables)</t>
  </si>
  <si>
    <t>Summary of the components of lease expense</t>
  </si>
  <si>
    <t>​ ​ ​ ​ ​ ​ ​ ​ ​ ​ ​ For the Three Months Ended ​ For the Nine Months Ended ​ ​ September 30, 2019 ​ September 30, 2019 ​ ​ ​ (In thousands) ​ Operating lease cost ​ $ 72,739 ​ $ 234,787 ​ ​ ​ ​ ​ ​ ​ ​ ​ Short-term lease cost (1) ​ ​ 3,010 ​ ​ 34,436 ​ ​ ​ ​ ​ ​ ​ ​ ​ Finance lease cost: ​ ​ ​ ​ ​ ​ ​ Amortization of right-of-use assets ​ ​ 6,773 ​ ​ 16,686 ​ Interest on lease liabilities ​ ​ 2,495 ​ ​ 4,775 ​ Total finance lease cost ​ ​ 9,268 ​ ​ 21,461 ​ Total lease costs ​ $ 85,017 ​ $ 290,684 ​ ​ ​ ​ ​ ​ ​ ​ ​ (1) Leases that have terms of 12 months or less .</t>
  </si>
  <si>
    <t>Summary of Supplemental cash flow information related to leases</t>
  </si>
  <si>
    <t>​ ​ ​ ​ ​ ​ ​ ​ For the Nine Months Ended ​ ​ ​ September 30, 2019 ​ ​ ​ (In thousands) Cash paid for amounts included in the measurement of lease liabilities: ​ ​ ​ ​ Operating cash flows from operating leases ​ $ 237,881 ​ Operating cash flows from finance leases ​ $ 4,775 ​ Financing cash flows from finance leases ​ $ 20,469 ​ ​ ​ ​ ​ ​ Right-of-use assets obtained in exchange for lease obligations: ​ ​ ​ ​ Operating leases ​ $ 72,947 ​ Finance leases ​ $ 175,311 ​ ​ ​ ​ ​ ​ Right-of-use assets and liabilities recognized at January 1, 2019 upon adoption of ASC 842 ​ $ 730,180 ​ ​ ​ ​ ​ ​</t>
  </si>
  <si>
    <t>Summary of supplemental balance sheet information related to leases</t>
  </si>
  <si>
    <t>​ ​ ​ ​ ​ ​ ​ ​ As of ​ ​ ​ September 30, 2019 ​ ​ ​ (In thousands) Operating Leases: ​ ​ ​ ​ Operating lease right-of-use assets ​ $ 594,729 ​ ​ ​ ​ ​ ​ Other current liabilities ​ $ 200,532 ​ Operating lease liabilities ​ ​ 394,973 ​ Total operating lease liabilities ​ $ 595,505 ​ ​ ​ ​ ​ ​ Finance Leases: ​ ​ ​ ​ Property and equipment, gross ​ $ 399,764 ​ Accumulated depreciation ​ ​ (189,425) ​ Property and equipment, net ​ $ 210,339 ​ ​ ​ ​ ​ ​ Other current liabilities ​ $ 47,399 ​ Other long-term liabilities ​ ​ 176,407 ​ Total finance lease liabilities ​ $ 223,806 ​ ​ ​ ​ ​ ​ Weighted Average Remaining Lease Term: ​ ​ ​ ​ Operating leases ​ ​ 3.5 years ​ Finance leases ​ ​ 4.4 years ​ ​ ​ ​ ​ ​ Weighted Average Discount Rate: ​ ​ ​ ​ Operating leases ​ ​ 9.2% ​ Finance leases ​ ​ 9.5% ​ ​ ​ ​ ​ ​</t>
  </si>
  <si>
    <t>Summary of maturities of operating lease liabilities</t>
  </si>
  <si>
    <t>​ ​ ​ ​ ​ ​ ​ ​ ​ ​ ​ ​ ​ ​ Maturities of Lease Liabilities ​ ​ ​ Operating ​ Finance ​ ​ ​ ​ For the Years Ending December 31, ​ Leases ​ Leases ​ Total ​ ​ ​ (In thousands) ​ 2019 (remaining three months) ​ $ 62,542 ​ $ 16,231 ​ $ 78,773 ​ 2020 ​ ​ 237,282 ​ ​ 66,207 ​ ​ 303,489 ​ 2021 ​ ​ 196,847 ​ ​ 66,247 ​ ​ 263,094 ​ 2022 ​ ​ 125,791 ​ ​ 50,226 ​ ​ 176,017 ​ 2023 ​ ​ 24,387 ​ ​ 42,862 ​ ​ 67,249 ​ Thereafter ​ ​ 51,402 ​ ​ 32,145 ​ ​ 83,547 ​ Total lease payments ​ ​ 698,251 ​ ​ 273,918 ​ ​ 972,169 ​ Less: Imputed interest ​ ​ (102,746) ​ ​ (50,112) ​ ​ (152,858) ​ Total ​ ​ 595,505 ​ ​ 223,806 ​ ​ 819,311 ​ Less: Current portion ​ ​ (200,532) ​ ​ (47,399) ​ ​ (247,931) ​ Long-term portion of lease obligations ​ $ 394,973 ​ $ 176,407 ​ $ 571,380 ​ ​ ​ ​ ​ ​ ​ ​ ​ ​ ​ ​</t>
  </si>
  <si>
    <t>Long-Term Debt and Finance Lease Obligations (Tables)</t>
  </si>
  <si>
    <t>Schedule of carrying and fair values of the entity's debt facilities</t>
  </si>
  <si>
    <t>​ ​ ​ ​ ​ ​ ​ ​ ​ ​ ​ ​ ​ ​ ​ ​ ​ As of ​ ​ ​ September 30, 2019 ​ December 31, 2018 ​ ​ Carrying Fair Value Carrying Fair Value ​ ​ (In thousands) ​ 7 7/8% Senior Notes due 2019 (1) ​ $ — ​ $ — ​ $ 1,317,372 ​ $ 1,343,298 ​ 5 1/8% Senior Notes due 2020 (2) ​ ​ 1,100,000 ​ ​ 1,114,740 ​ ​ 1,100,000 ​ ​ 1,089,957 ​ 6 3/4% Senior Notes due 2021 ​ ​ 2,000,000 ​ ​ 2,110,000 ​ ​ 2,000,000 ​ ​ 1,974,940 ​ 5 7/8% Senior Notes due 2022 ​ ​ 2,000,000 ​ ​ 2,083,760 ​ ​ 2,000,000 ​ ​ 1,833,140 ​ 5 % Senior Notes due 2023 ​ ​ 1,500,000 ​ ​ 1,516,920 ​ ​ 1,500,000 ​ ​ 1,247,445 ​ 5 7/8% Senior Notes due 2024 ​ ​ 2,000,000 ​ ​ 1,986,120 ​ ​ 2,000,000 ​ ​ 1,611,960 ​ 7 3/4% Senior Notes due 2026 ​ ​ 2,000,000 ​ ​ 2,039,420 ​ ​ 2,000,000 ​ ​ 1,653,720 ​ Other notes payable ​ ​ 27,076 ​ ​ 27,076 ​ ​ 10,346 ​ ​ 10,346 ​ Subtotal ​ ​ 10,627,076 ​ $ 10,878,036 ​ ​ 11,927,718 ​ $ 10,764,806 ​ Unamortized deferred financing costs and debt discounts, net ​ ​ (17,623) ​ ​ ​ ​ ​ (23,215) ​ ​ ​ ​ Finance lease obligations (3) ​ ​ 223,806 ​ ​ ​ ​ ​ 66,984 ​ ​ ​ ​ Total long-term debt and finance lease obligations (including current portion) ​ $ 10,833,259 ​ ​ ​ ​ $ 11,971,487 ​ ​ ​ ​ ​ ​ ​ ​ ​ ​ ​ ​ ​ ​ ​ ​ ​ ​ (1) On September 3, 2019, we redeemed the principal balance of our 7 7/8% Senior Notes due 2019. (2) Our 5 1/8% Senior Notes due 2020 mature on May 1, 2020 and have been reclassified to “Current portion of long-term debt and finance lease obligations” on our Condensed Consolidated Balance Sheets as of September 30, 2019. (3) Disclosure regarding fair value of finance leases is not required.</t>
  </si>
  <si>
    <t>Disaggregation of Revenue (Tables)</t>
  </si>
  <si>
    <t>Schedule of disaggregation of revenue</t>
  </si>
  <si>
    <t>​ ​ ​ ​ ​ ​ ​ ​ ​ ​ ​ ​ ​ ​ ​ ​ ​ For the Three Months Ended ​ For the Nine Months Ended ​ ​ September 30, ​ September 30, ​ Revenue: ​ 2019 2018 2019 2018 ​ ​ (In thousands) ​ United States ​ $ 3,112,046 ​ $ 3,319,715 ​ $ 9,394,983 ​ $ 10,076,737 ​ Canada and Mexico ​ ​ 10,236 ​ ​ 14,729 ​ ​ 31,898 ​ ​ 34,236 ​ Total revenue ​ $ 3,122,282 ​ $ 3,334,444 ​ $ 9,426,881 ​ $ 10,110,973 ​ ​ ​ ​ ​ ​ ​ ​ ​ ​ ​ ​ ​ ​ ​ The revenue from external customers disaggregated by major revenue source was as follows: ​ ​ ​ ​ ​ ​ ​ ​ ​ ​ ​ ​ ​ ​ ​ ​ ​ ​ For the Three Months Ended ​ For the Nine Months Ended ​ ​ ​ September 30, ​ September 30, ​ Category: 2019 2018 ​ 2019 2018 ​ ​ (In thousands) ​ Pay-TV video and related revenue ​ $ 3,070,913 ​ $ 3,288,754 ​ $ 9,285,915 ​ $ 9,988,705 ​ Equipment sales and other revenue ​ ​ 51,369 ​ ​ 45,690 ​ ​ 140,966 ​ ​ 122,268 ​ Total ​ $ 3,122,282 ​ $ 3,334,444 ​ $ 9,426,881 ​ $ 10,110,973 ​ ​ ​ ​ ​ ​ ​ ​ ​ ​ ​ ​ ​ ​ ​</t>
  </si>
  <si>
    <t>Contract Balances (Tables)</t>
  </si>
  <si>
    <t>Valuation and Qualifying Accounts</t>
  </si>
  <si>
    <t>​ ​ ​ ​ ​ ​ ​ ​ ​ ​ ​ ​ ​ ​ Allowance for doubtful accounts Balance at Beginning of Period Charged to Costs and Expenses Deductions Balance at End of Period ​ ​ (In thousands) For the nine months ended September 30, 2019 ​ $ 16,956 ​ $ 59,783 ​ $ (53,618) ​ $ 23,121 ​ ​ ​ ​ ​ ​ ​ ​ ​ ​ ​ ​ ​</t>
  </si>
  <si>
    <t>Schedule of Contract balances</t>
  </si>
  <si>
    <t>​ ​ ​ ​ ​ ​ ​ ​ ​ ​ ​ Contract ​ ​ ​ ​ Liabilities ​ ​ ​ ​ (In thousands) Balance as of December 31, 2018 ​ ​ ​ $ 624,626 Recognition of unearned revenue ​ ​ ​ ​ (5,713,877) Deferral of revenue ​ ​ ​ ​ 5,717,776 Balance as of September 30, 2019 ​ ​ ​ $ 628,525 ​ ​ ​ ​ ​ ​</t>
  </si>
  <si>
    <t>Related Party Transactions (Tables)</t>
  </si>
  <si>
    <t>Schedule of related party transaction</t>
  </si>
  <si>
    <t>​ ​ ​ ​ ​ ​ ​ ​ ​ ​ ​ ​ ​ ​ ​ ​ ​ For the Three Months Ended ​ For the Nine Months Ended ​ ​ ​ September 30, ​ September 30, ​ ​ 2019 2018 2019 2018 ​ ​ (In thousands) ​ Purchases (including fees): ​ ​ ​ ​ ​ ​ ​ ​ ​ ​ ​ ​ ​ Purchases from NagraStar ​ $ 14,434 $ 15,007 ​ $ 43,148 $ 57,632 ​ ​ ​ ​ ​ ​ ​ ​ ​ ​ ​ ​ ​ ​ ​ ​ ​ As of ​ ​ ​ ​ ​ ​ ​ ​ ​ September 30, ​ December 31, ​ ​ ​ ​ ​ ​ ​ ​ ​ 2019 ​ 2018 ​ ​ ​ ​ ​ ​ ​ ​ ​ (In thousands) ​ ​ ​ ​ ​ ​ ​ Amounts Payable and Commitments: ​ ​ ​ ​ ​ ​ ​ ​ ​ ​ ​ ​ ​ Amounts payable to NagraStar ​ $ 14,737 $ 9,871 ​ ​ ​ ​ ​ ​ ​ Commitments to NagraStar ​ $ 4,125 $ 3,888 ​ ​ ​ ​ ​ ​ ​ ​ ​ ​ ​ ​ ​ ​ ​ ​ ​ ​ ​ ​ ​</t>
  </si>
  <si>
    <t>Dish Mexico</t>
  </si>
  <si>
    <t>​ ​ ​ ​ ​ ​ ​ ​ ​ ​ ​ ​ ​ ​ ​ ​ For the Three Months Ended ​ For the Nine Months Ended ​ ​ September 30, ​ September 30, ​ 2019 2018 ​ 2019 2018 ​ ​ (In thousands) Sales: ​ ​ ​ ​ ​ ​ ​ ​ ​ ​ ​ ​ Digital receivers and related components $ — $ 465 ​ $ — $ 921 Uplink services ​ ​ 1,406 ​ 1,187 ​ ​ 4,222 ​ 3,385 Total ​ $ 1,406 ​ $ 1,652 ​ $ 4,222 ​ $ 4,306 ​ ​ ​ ​ ​ ​ ​ ​ ​ ​ ​ ​ ​ ​ ​ As of ​ ​ ​ ​ ​ ​ ​ ​ September 30, ​ December 31, ​ ​ ​ ​ ​ ​ ​ 2019 2018 ​ ​ ​ ​ ​ ​ ​ ​ (In thousands) ​ ​ ​ ​ ​ ​ Amounts Receivable: ​ ​ ​ ​ ​ ​ ​ ​ ​ ​ ​ ​ Amounts receivable from Dish Mexico $ 1,055 $ 1,370 ​ ​ ​ ​ ​ ​ ​ ​ ​ ​ ​ ​ ​ ​ ​ ​ ​ ​ ​</t>
  </si>
  <si>
    <t>Organization and Business Activities (Details) customer in Thousands, $ in Thousands</t>
  </si>
  <si>
    <t>Jul. 26, 2019USD ($)</t>
  </si>
  <si>
    <t>Sep. 30, 2019customerUSD ($)</t>
  </si>
  <si>
    <t>DISH TV subscribers</t>
  </si>
  <si>
    <t>Number of subscribers | $</t>
  </si>
  <si>
    <t>Sling TV subscribers</t>
  </si>
  <si>
    <t>Number of subscribers | customer</t>
  </si>
  <si>
    <t>Pay TV Subscribers</t>
  </si>
  <si>
    <t>NTM</t>
  </si>
  <si>
    <t>Purchase price | $</t>
  </si>
  <si>
    <t>Summary of Significant Accounting Policies - Revenue Recognition (Details) - USD ($) $ in Millions</t>
  </si>
  <si>
    <t>Contract cost capitalized during the period</t>
  </si>
  <si>
    <t>Amortization expense related to the programs</t>
  </si>
  <si>
    <t>Total costs capitalized</t>
  </si>
  <si>
    <t>Summary of Significant Accounting Policies - Leases (Details)</t>
  </si>
  <si>
    <t>Renewal options, operating lease</t>
  </si>
  <si>
    <t>Renewal options, finance lease</t>
  </si>
  <si>
    <t>Options to terminate, operating lease</t>
  </si>
  <si>
    <t>Options to terminate, finance lease</t>
  </si>
  <si>
    <t>Minimum</t>
  </si>
  <si>
    <t>Remaining lease terms, operating lease</t>
  </si>
  <si>
    <t>1 year</t>
  </si>
  <si>
    <t>Remaining lease terms, finance lease</t>
  </si>
  <si>
    <t>Maximum</t>
  </si>
  <si>
    <t>12 years</t>
  </si>
  <si>
    <t>8 years</t>
  </si>
  <si>
    <t>Termination period, operating lease</t>
  </si>
  <si>
    <t>Termination period, finance lease</t>
  </si>
  <si>
    <t>Summary of Significant Accounting Policies - Impact of Adoption of ASU2016-02 (Details) - USD ($) $ in Thousands</t>
  </si>
  <si>
    <t>Jun. 30, 2019</t>
  </si>
  <si>
    <t>Mar. 31, 2019</t>
  </si>
  <si>
    <t>Jun. 30, 2018</t>
  </si>
  <si>
    <t>Mar. 31, 2018</t>
  </si>
  <si>
    <t>Dec. 31, 2017</t>
  </si>
  <si>
    <t>New Accounting Pronouncements or Change in Accounting Principle [Line Items]</t>
  </si>
  <si>
    <t>Total stockholders' equity (deficit)</t>
  </si>
  <si>
    <t>Total liabilities and stockholders' equity (deficit)</t>
  </si>
  <si>
    <t>Accounting Standards Update 2016-02 | DISH DBS (as would have been reported under previous standards) [Member]</t>
  </si>
  <si>
    <t>Accounting Standards Update 2016-02 | Impact of adopting ASU 2016-02</t>
  </si>
  <si>
    <t>Summary of Significant Accounting Policies - Principles of Consolidation and Research and Development (Details) - USD ($) $ in Millions</t>
  </si>
  <si>
    <t>Dec. 02, 2016</t>
  </si>
  <si>
    <t>Performance Conditions Percentage</t>
  </si>
  <si>
    <t>75.00%</t>
  </si>
  <si>
    <t>Research and development expense</t>
  </si>
  <si>
    <t>Non-cash stock-based compensation expense recognized</t>
  </si>
  <si>
    <t>Supplemental Data - Statements of Cash Flows (Details) - USD ($) $ in Thousands</t>
  </si>
  <si>
    <t>Cash paid for interest (including capitalized interest)</t>
  </si>
  <si>
    <t>Cash received for interest</t>
  </si>
  <si>
    <t>Cash paid for income taxes</t>
  </si>
  <si>
    <t>Cash paid for income taxes to DISH Network</t>
  </si>
  <si>
    <t>Capitalized interest</t>
  </si>
  <si>
    <t>Marketable Investment Securities, Restricted Cash and Cash Equivalents, and Other Investment Securities (Details) - USD ($) $ in Thousands</t>
  </si>
  <si>
    <t>Feb. 28, 2017</t>
  </si>
  <si>
    <t>Marketable Investment Securities, Restricted Cash and Cash Equivalents and Other Investment Securities:</t>
  </si>
  <si>
    <t>Trading/equity (Note 2)</t>
  </si>
  <si>
    <t>Total current marketable investment securities</t>
  </si>
  <si>
    <t>Restricted marketable investment securities(1)</t>
  </si>
  <si>
    <t>Total marketable investment securities</t>
  </si>
  <si>
    <t>Restricted cash and cash equivalents (1)</t>
  </si>
  <si>
    <t>Total other investment securities</t>
  </si>
  <si>
    <t>Total marketable investment securities, restricted cash and cash equivalents, and other investment securities</t>
  </si>
  <si>
    <t>Maximum maturities of commercial paper</t>
  </si>
  <si>
    <t>365 days</t>
  </si>
  <si>
    <t>Maximum maturities of corporate securities</t>
  </si>
  <si>
    <t>18 months</t>
  </si>
  <si>
    <t>NagraStar L.L.C</t>
  </si>
  <si>
    <t>Ownership interest in equity method investment</t>
  </si>
  <si>
    <t>50.00%</t>
  </si>
  <si>
    <t>Current marketable investment securities - other</t>
  </si>
  <si>
    <t>Marketable Investment Securities, Restricted Cash and Cash Equivalents, and Other Investment Securities - Unrealized Gains (Losses) On Marketable Investment Securities (Details) - USD ($) $ in Thousands</t>
  </si>
  <si>
    <t>Accumulated net unrealized gains (losses)</t>
  </si>
  <si>
    <t>Accumulated net unrealized gains, before tax, in accumulated other comprehensive income (loss)</t>
  </si>
  <si>
    <t>Accumulated net unrealized gains, net of tax, in accumulated other comprehensive income (loss)</t>
  </si>
  <si>
    <t>Unrealized Gains (Losses) on Marketable Investment Securities</t>
  </si>
  <si>
    <t>Unrealized Gains</t>
  </si>
  <si>
    <t>Unrealized Losses</t>
  </si>
  <si>
    <t>Unrealized Gains Losses, Net</t>
  </si>
  <si>
    <t>Contractual maturities of restricted and non-restricted marketable investment securities</t>
  </si>
  <si>
    <t>Debt securities with contractual maturities within one year</t>
  </si>
  <si>
    <t>U.S. Treasury and agency securities</t>
  </si>
  <si>
    <t>Corporate securities</t>
  </si>
  <si>
    <t>Marketable Investment Securities, Restricted Cash and Cash Equivalents, and Other Investment Securities - Fair Value Measurements (Details) - USD ($) $ in Thousands</t>
  </si>
  <si>
    <t>Fair value of marketable securities</t>
  </si>
  <si>
    <t>Debt securities</t>
  </si>
  <si>
    <t>Equity Securities</t>
  </si>
  <si>
    <t>Transfer of investments from Level 1 to Level 2</t>
  </si>
  <si>
    <t>Transfer of investments from Level 2 to Level 1</t>
  </si>
  <si>
    <t>Commercial paper</t>
  </si>
  <si>
    <t>Fair value measurements on recurring basis</t>
  </si>
  <si>
    <t>Cash equivalents (including restricted)</t>
  </si>
  <si>
    <t>Fair value measurements on recurring basis | U.S. Treasury and agency securities</t>
  </si>
  <si>
    <t>Fair value measurements on recurring basis | Commercial paper</t>
  </si>
  <si>
    <t>Fair value measurements on recurring basis | Corporate securities</t>
  </si>
  <si>
    <t>Fair value measurements on recurring basis | Other</t>
  </si>
  <si>
    <t>Fair value measurements on recurring basis | Level 1</t>
  </si>
  <si>
    <t>Fair value measurements on recurring basis | Level 1 | U.S. Treasury and agency securities</t>
  </si>
  <si>
    <t>Fair value measurements on recurring basis | Level 2</t>
  </si>
  <si>
    <t>Fair value measurements on recurring basis | Level 2 | Commercial paper</t>
  </si>
  <si>
    <t>Fair value measurements on recurring basis | Level 2 | Corporate securities</t>
  </si>
  <si>
    <t>Fair value measurements on recurring basis | Level 2 | Other</t>
  </si>
  <si>
    <t>Marketable Investment Securities, Restricted Cash and Cash Equivalents, and Other Investment Securities - Gains And Losses On Sales And Changes In Carrying Amounts Of Investments (Details) - USD ($) $ in Thousands</t>
  </si>
  <si>
    <t>Marketable investment securities - realized and unrealized gains (losses)</t>
  </si>
  <si>
    <t>Costs related to early redemption of debt</t>
  </si>
  <si>
    <t>Gain (loss) on sale of subsidiary</t>
  </si>
  <si>
    <t>Equity in earnings of affiliates</t>
  </si>
  <si>
    <t>Inventory (Details) - USD ($) $ in Thousands</t>
  </si>
  <si>
    <t>Finished goods</t>
  </si>
  <si>
    <t>Work-in-process and service repairs</t>
  </si>
  <si>
    <t>Raw materials</t>
  </si>
  <si>
    <t>Total inventory</t>
  </si>
  <si>
    <t>Property and Equipment (Details) - USD ($) $ in Thousands</t>
  </si>
  <si>
    <t>Total property and equipment</t>
  </si>
  <si>
    <t>Accumulated depreciation</t>
  </si>
  <si>
    <t>Equipment leased to customers</t>
  </si>
  <si>
    <t>Equipment leased to customers | Minimum</t>
  </si>
  <si>
    <t>Depreciable life of assets</t>
  </si>
  <si>
    <t>2 years</t>
  </si>
  <si>
    <t>Equipment leased to customers | Maximum</t>
  </si>
  <si>
    <t>5 years</t>
  </si>
  <si>
    <t>EchoStar XV</t>
  </si>
  <si>
    <t>15 years</t>
  </si>
  <si>
    <t>EchoStar XVIII</t>
  </si>
  <si>
    <t>Satellites Acquired Under Finance Lease Agreements [Member]</t>
  </si>
  <si>
    <t>Furniture, fixtures, equipment and other</t>
  </si>
  <si>
    <t>Furniture, fixtures, equipment and other | Minimum</t>
  </si>
  <si>
    <t>Furniture, fixtures, equipment and other | Maximum</t>
  </si>
  <si>
    <t>20 years</t>
  </si>
  <si>
    <t>Buildings and improvements</t>
  </si>
  <si>
    <t>Buildings and improvements | Minimum</t>
  </si>
  <si>
    <t>Buildings and improvements | Maximum</t>
  </si>
  <si>
    <t>40 years</t>
  </si>
  <si>
    <t>Land</t>
  </si>
  <si>
    <t>Construction in progress</t>
  </si>
  <si>
    <t>Property and Equipment - Narrative (Details) $ in Thousands</t>
  </si>
  <si>
    <t>May 14, 2019USD ($)</t>
  </si>
  <si>
    <t>Sep. 30, 2019USD ($)item</t>
  </si>
  <si>
    <t>Sep. 30, 2018USD ($)</t>
  </si>
  <si>
    <t>Depreciation and amortization expense</t>
  </si>
  <si>
    <t>Depreciation and amortization expense | $</t>
  </si>
  <si>
    <t>Satellites</t>
  </si>
  <si>
    <t>Buildings, furniture, fixtures, equipment and other</t>
  </si>
  <si>
    <t>Pay-TV Satellites</t>
  </si>
  <si>
    <t>Number of satellites utilized in geostationary orbit approximately 22,300 miles above the equator | item</t>
  </si>
  <si>
    <t>Owned Satellites | item</t>
  </si>
  <si>
    <t>Number of satellites leased from third parties | item</t>
  </si>
  <si>
    <t>EchoStar | Pay-TV Satellites</t>
  </si>
  <si>
    <t>Number of satellites utilized under operating lease | item</t>
  </si>
  <si>
    <t>Dish Network</t>
  </si>
  <si>
    <t>Incentive obligations | $</t>
  </si>
  <si>
    <t>Dish Network | Pay-TV Satellites</t>
  </si>
  <si>
    <t>Property and Equipment - Pay TV Satellites (Details) - USD ($) $ in Millions</t>
  </si>
  <si>
    <t>1 Months Ended</t>
  </si>
  <si>
    <t>May 14, 2019</t>
  </si>
  <si>
    <t>Satellite transaction cost basis</t>
  </si>
  <si>
    <t>Net carrying value of licenses</t>
  </si>
  <si>
    <t>Capital transaction</t>
  </si>
  <si>
    <t>Nimiq 5</t>
  </si>
  <si>
    <t>Ciel II</t>
  </si>
  <si>
    <t>Leases (Details)</t>
  </si>
  <si>
    <t>Short Term Lease Period</t>
  </si>
  <si>
    <t>12 months</t>
  </si>
  <si>
    <t>Leases - Components of lease expense (Details) - USD ($) $ in Thousands</t>
  </si>
  <si>
    <t>Operating lease cost</t>
  </si>
  <si>
    <t>Short-term lease cost</t>
  </si>
  <si>
    <t>Amortization of right-of-use assets</t>
  </si>
  <si>
    <t>Interest on lease liabilities</t>
  </si>
  <si>
    <t>Total finance lease cost</t>
  </si>
  <si>
    <t>Total lease costs</t>
  </si>
  <si>
    <t>Leases - Supplemental cash flow information (Details) $ in Thousands</t>
  </si>
  <si>
    <t>Sep. 30, 2019USD ($)</t>
  </si>
  <si>
    <t>Operating cash flows from operating leases</t>
  </si>
  <si>
    <t>Operating cash flows from finance leases</t>
  </si>
  <si>
    <t>Financing cash flows from finance leases</t>
  </si>
  <si>
    <t>Operating leases</t>
  </si>
  <si>
    <t>Finance leases</t>
  </si>
  <si>
    <t>Right-of-use assets and liabilities recognized at January 1, 2019 upon adoption of ASC 842</t>
  </si>
  <si>
    <t>Leases - Supplemental balance sheet information (Details) - USD ($) $ in Thousands</t>
  </si>
  <si>
    <t>Operating lease right-of-use assets</t>
  </si>
  <si>
    <t>Other current liabilities</t>
  </si>
  <si>
    <t>Total operating lease liabilities</t>
  </si>
  <si>
    <t>Property and equipment, gross</t>
  </si>
  <si>
    <t>Other long-term liabilities</t>
  </si>
  <si>
    <t>Total finance lease liabilities</t>
  </si>
  <si>
    <t>Weighted Average Remaining Lease Term: Operating leases</t>
  </si>
  <si>
    <t>3 years 6 months</t>
  </si>
  <si>
    <t>Weighted Average Remaining Lease Term: Finance leases</t>
  </si>
  <si>
    <t>4 years 4 months 24 days</t>
  </si>
  <si>
    <t>Weighted Average Discount Rate: Operating leases</t>
  </si>
  <si>
    <t>9.20%</t>
  </si>
  <si>
    <t>Weighted Average Discount Rate: Finance leases</t>
  </si>
  <si>
    <t>9.50%</t>
  </si>
  <si>
    <t>Property and equipment [Member]</t>
  </si>
  <si>
    <t>Leases - Maturities of lease liabilities (Details) - USD ($) $ in Thousands</t>
  </si>
  <si>
    <t>Maturities of lease liabilities: Operating lease</t>
  </si>
  <si>
    <t>2019 (remaining three months)</t>
  </si>
  <si>
    <t>2020</t>
  </si>
  <si>
    <t>2021</t>
  </si>
  <si>
    <t>2022</t>
  </si>
  <si>
    <t>2023</t>
  </si>
  <si>
    <t>Thereafter</t>
  </si>
  <si>
    <t>Total lease payments</t>
  </si>
  <si>
    <t>Less: Imputed interest</t>
  </si>
  <si>
    <t>Maturities of lease liabilities: Finance lease</t>
  </si>
  <si>
    <t>Less: Current portion</t>
  </si>
  <si>
    <t>Long-term portion of lease obligations</t>
  </si>
  <si>
    <t>Future minimum payments for total lease liabilities</t>
  </si>
  <si>
    <t>Long-Term Debt and Finance Lease Obligations - Long term debt (Details) - USD ($) $ in Thousands</t>
  </si>
  <si>
    <t>Long-term debt</t>
  </si>
  <si>
    <t>Carrying Amount</t>
  </si>
  <si>
    <t>Fair Value</t>
  </si>
  <si>
    <t>Unamortized deferred financing costs and debt discounts, net</t>
  </si>
  <si>
    <t>Finance lease obligations (2)</t>
  </si>
  <si>
    <t>Total long-term debt and finance lease obligations (including current portion)</t>
  </si>
  <si>
    <t>7 7/8% Senior Notes due 2019</t>
  </si>
  <si>
    <t>Interest rate (as a percent)</t>
  </si>
  <si>
    <t>7.875%</t>
  </si>
  <si>
    <t>5 1/8% Senior Notes due 2020</t>
  </si>
  <si>
    <t>5.125%</t>
  </si>
  <si>
    <t>6 3/4% Senior Notes due 2021</t>
  </si>
  <si>
    <t>6.75%</t>
  </si>
  <si>
    <t>5 7/8% Senior Notes due 2022</t>
  </si>
  <si>
    <t>5.875%</t>
  </si>
  <si>
    <t>5% Senior Notes due 2023</t>
  </si>
  <si>
    <t>5.00%</t>
  </si>
  <si>
    <t>5 7/8% Senior Notes due 2024</t>
  </si>
  <si>
    <t>7 3/4% Senior Notes due 2026</t>
  </si>
  <si>
    <t>7.75%</t>
  </si>
  <si>
    <t>Other notes payable</t>
  </si>
  <si>
    <t>Commitments and Contingencies - Narrative (Details)</t>
  </si>
  <si>
    <t>Jun. 05, 2017USD ($)</t>
  </si>
  <si>
    <t>May 22, 2017USD ($)</t>
  </si>
  <si>
    <t>Oct. 03, 2016</t>
  </si>
  <si>
    <t>Sep. 23, 2016USD ($)</t>
  </si>
  <si>
    <t>Dec. 12, 2014claim</t>
  </si>
  <si>
    <t>Dec. 23, 2013USD ($)</t>
  </si>
  <si>
    <t>Feb. 11, 2016USD ($)</t>
  </si>
  <si>
    <t>Dec. 31, 2018USD ($)</t>
  </si>
  <si>
    <t>Dec. 31, 2016USD ($)</t>
  </si>
  <si>
    <t>Term barred from conducting any outbound telemarketing</t>
  </si>
  <si>
    <t>Claim amount</t>
  </si>
  <si>
    <t>Spectrum Investments</t>
  </si>
  <si>
    <t>Phase two expected expenditures</t>
  </si>
  <si>
    <t>Spectrum Investments | Maximum</t>
  </si>
  <si>
    <t>Phase one expected expenditures</t>
  </si>
  <si>
    <t>Spectrum Investments | Minimum</t>
  </si>
  <si>
    <t>Payment to acquire certain wireless licenses and related assets</t>
  </si>
  <si>
    <t>Northstar Spectrum And SNR Holdco</t>
  </si>
  <si>
    <t>Non-controlling investments</t>
  </si>
  <si>
    <t>Northstar Spectrum And SNR Holdco | Dish Network</t>
  </si>
  <si>
    <t>Northstar Wireless or Northstar Spectrum | AWS 3 Auction | Vermont National Telephone Company</t>
  </si>
  <si>
    <t>Bidding credit credits</t>
  </si>
  <si>
    <t>25.00%</t>
  </si>
  <si>
    <t>Northstar Wireless or Northstar Spectrum | AWS 3 Auction | Vermont National Telephone Company | Maximum</t>
  </si>
  <si>
    <t>Northstar Wireless or Northstar Spectrum | AWS 3 Auction | Vermont National Telephone Company | Minimum</t>
  </si>
  <si>
    <t>Krakauer Action | Other accrued expenses</t>
  </si>
  <si>
    <t>Loss Contingency Accrual</t>
  </si>
  <si>
    <t>Telemarketing Litigation</t>
  </si>
  <si>
    <t>Demonstration requirements period</t>
  </si>
  <si>
    <t>Period of injunctive relief sought from placing any outbound telemarketing calls to market or promote its goods or services</t>
  </si>
  <si>
    <t>Telemarketing Litigation | DISH Network L.L.C.</t>
  </si>
  <si>
    <t>Federal Loss Contingency Damages Sought Value</t>
  </si>
  <si>
    <t>State Loss Contingency Damages Sought Value</t>
  </si>
  <si>
    <t>Number of claims | claim</t>
  </si>
  <si>
    <t>Number of claims by plaintiff | claim</t>
  </si>
  <si>
    <t>Telemarketing Litigation | Other accrued expenses</t>
  </si>
  <si>
    <t>Telemarketing Litigation | Maximum</t>
  </si>
  <si>
    <t>Claim amount from state plaintiff</t>
  </si>
  <si>
    <t>Claim amount from federal plaintiff</t>
  </si>
  <si>
    <t>CALIFORNIA | Telemarketing Litigation | DISH Network L.L.C.</t>
  </si>
  <si>
    <t>OHIO | Telemarketing Litigation | DISH Network L.L.C.</t>
  </si>
  <si>
    <t>Commitments and Contingencies - Narrative Part 2 (Details)</t>
  </si>
  <si>
    <t>Sep. 27, 2019USD ($)</t>
  </si>
  <si>
    <t>Apr. 05, 2018USD ($)</t>
  </si>
  <si>
    <t>Oct. 06, 2017USD ($)</t>
  </si>
  <si>
    <t>Jun. 05, 2017USD ($)item</t>
  </si>
  <si>
    <t>Feb. 12, 2015USD ($)</t>
  </si>
  <si>
    <t>Jun. 30, 2017USD ($)</t>
  </si>
  <si>
    <t>Loss contingencies</t>
  </si>
  <si>
    <t>Dividend paid to DOC</t>
  </si>
  <si>
    <t>Total investment</t>
  </si>
  <si>
    <t>Litigation expense</t>
  </si>
  <si>
    <t>Number of years for which the company will be barred from accepting orders from that independent third-party retailer if the company fails to prove that a particular independent third-party retailer meets the Demonstration Requirements</t>
  </si>
  <si>
    <t>Number of motions filed with court | item</t>
  </si>
  <si>
    <t>Litigation accrual</t>
  </si>
  <si>
    <t>Krakauer Action</t>
  </si>
  <si>
    <t>Do Not Call Litigation</t>
  </si>
  <si>
    <t>Number of telemarketing calls | item</t>
  </si>
  <si>
    <t>Litigation per call damages</t>
  </si>
  <si>
    <t>Turner Network Sales</t>
  </si>
  <si>
    <t>License fee payments</t>
  </si>
  <si>
    <t>Judgment in favor of the court</t>
  </si>
  <si>
    <t>AWS 3 Auction | Northstar Wireless or Northstar Spectrum | Vermont National Telephone Company</t>
  </si>
  <si>
    <t>Bidding Credit</t>
  </si>
  <si>
    <t>Loss Contingency Recovery Amount</t>
  </si>
  <si>
    <t>AWS 3 Auction | Maximum | Northstar Wireless or Northstar Spectrum | Vermont National Telephone Company</t>
  </si>
  <si>
    <t>AWS 3 Auction | Minimum | Northstar Wireless or Northstar Spectrum | Vermont National Telephone Company</t>
  </si>
  <si>
    <t>Disaggregation of Revenue - Revenue by geographic location (Details) - USD ($) $ in Thousands</t>
  </si>
  <si>
    <t>Revenue</t>
  </si>
  <si>
    <t>United States</t>
  </si>
  <si>
    <t>Canada and Mexico</t>
  </si>
  <si>
    <t>Disaggregation of Revenue - Revenue from external customers (Details) - USD ($) $ in Thousands</t>
  </si>
  <si>
    <t>Pay-TV video and related revenue</t>
  </si>
  <si>
    <t>Contract Balances (Details) $ in Thousands</t>
  </si>
  <si>
    <t>Accounts Receivable, Allowance for Credit Loss [Roll Forward]</t>
  </si>
  <si>
    <t>Balance at Beginning of Period</t>
  </si>
  <si>
    <t>Charged to Cost and Expenses</t>
  </si>
  <si>
    <t>Deductions</t>
  </si>
  <si>
    <t>Balance at End of Period</t>
  </si>
  <si>
    <t>Recognition of unearned revenue</t>
  </si>
  <si>
    <t>Deferral of revenue</t>
  </si>
  <si>
    <t>Remaining performance obligations</t>
  </si>
  <si>
    <t>Related Party Transactions (Details) $ in Thousands</t>
  </si>
  <si>
    <t>Dec. 21, 2012</t>
  </si>
  <si>
    <t>Jan. 02, 2012item</t>
  </si>
  <si>
    <t>May 31, 2017</t>
  </si>
  <si>
    <t>Jul. 31, 2016</t>
  </si>
  <si>
    <t>May 31, 2012</t>
  </si>
  <si>
    <t>Mar. 31, 2013item</t>
  </si>
  <si>
    <t>Dec. 31, 2009item</t>
  </si>
  <si>
    <t>Dec. 31, 2008item</t>
  </si>
  <si>
    <t>Related Party Transaction [Line Items]</t>
  </si>
  <si>
    <t>Satellite and transmission expenses | $</t>
  </si>
  <si>
    <t>EchoStar XVI</t>
  </si>
  <si>
    <t>Agreement Renewal Option Term</t>
  </si>
  <si>
    <t>TT&amp;C Agreement</t>
  </si>
  <si>
    <t>Purchase of renewal of agreement</t>
  </si>
  <si>
    <t>Number of automatic renewal period</t>
  </si>
  <si>
    <t>EchoStar</t>
  </si>
  <si>
    <t>EchoStar | EchoStar XVI</t>
  </si>
  <si>
    <t>Agreement term from commencement of service date</t>
  </si>
  <si>
    <t>4 years</t>
  </si>
  <si>
    <t>Additional term of renewal option</t>
  </si>
  <si>
    <t>EchoStar | Telesat Transponder Agreement</t>
  </si>
  <si>
    <t>Agreement term with third party</t>
  </si>
  <si>
    <t>Number of DBS transponders available to receive services</t>
  </si>
  <si>
    <t>EchoStar | DISH Nimiq 5 Agreement</t>
  </si>
  <si>
    <t>Agreement term</t>
  </si>
  <si>
    <t>10 years</t>
  </si>
  <si>
    <t>Number of DBS transponders currently used</t>
  </si>
  <si>
    <t>EchoStar | QuetzSat-1 Lease Agreement</t>
  </si>
  <si>
    <t>Number of transponders subleased</t>
  </si>
  <si>
    <t>EchoStar | 103 degree orbital location</t>
  </si>
  <si>
    <t>EchoStar | TT&amp;C Agreement</t>
  </si>
  <si>
    <t>Required notice period for termination by the reporting entity</t>
  </si>
  <si>
    <t>Related Party Transactions - Narrative Part 1 (Details) - USD ($) $ in Thousands</t>
  </si>
  <si>
    <t>Trade accounts receivable</t>
  </si>
  <si>
    <t>Broadband, Wireless and Other Segments</t>
  </si>
  <si>
    <t>Expenses associated with services</t>
  </si>
  <si>
    <t>Office Space from DISH Network | Maximum</t>
  </si>
  <si>
    <t>Related Party Transactions - Narrative Part 2 (Details) $ in Thousands</t>
  </si>
  <si>
    <t>Mar. 01, 2017item</t>
  </si>
  <si>
    <t>Aug. 31, 2017item</t>
  </si>
  <si>
    <t>Jan. 31, 2012item</t>
  </si>
  <si>
    <t>Dec. 31, 2009</t>
  </si>
  <si>
    <t>Subscriber acquisition costs | $</t>
  </si>
  <si>
    <t>100 Inverness Lease Agreement</t>
  </si>
  <si>
    <t>180 days</t>
  </si>
  <si>
    <t>EchoStar | El Paso Lease Agreement | Dish Network</t>
  </si>
  <si>
    <t>Number of consecutive three year renewal options</t>
  </si>
  <si>
    <t>3 years</t>
  </si>
  <si>
    <t>EchoStar | Professional Services Agreement | Dish Network</t>
  </si>
  <si>
    <t>Automatic renewal period</t>
  </si>
  <si>
    <t>Minimum notice period for termination of agreement</t>
  </si>
  <si>
    <t>60 days</t>
  </si>
  <si>
    <t>EchoStar | 90 Inverness Lease Agreement | Dish Network</t>
  </si>
  <si>
    <t>EchoStar | Cheyenne Lease Agreement | Dish Network</t>
  </si>
  <si>
    <t>Number of successive one year renewal options</t>
  </si>
  <si>
    <t>EchoStar | Gilbert Lease Agreement | Dish Network</t>
  </si>
  <si>
    <t>EchoStar | Collocation And Antenna Space Agreements</t>
  </si>
  <si>
    <t>HNS | Collocation And Antenna Space Agreements | Dish Network</t>
  </si>
  <si>
    <t>HNS | Collocation And Antenna Space Agreements | Dish Network | Minimum</t>
  </si>
  <si>
    <t>90 days</t>
  </si>
  <si>
    <t>HNS | Collocation And Antenna Space Agreements | Dish Network | Maximum</t>
  </si>
  <si>
    <t>120 days</t>
  </si>
  <si>
    <t>Related Party Transactions - Narrative Part 3 (Details) - USD ($) $ in Thousands</t>
  </si>
  <si>
    <t>Mar. 01, 2017</t>
  </si>
  <si>
    <t>Jun. 30, 2017</t>
  </si>
  <si>
    <t>Meridian Lease Agreement</t>
  </si>
  <si>
    <t>Santa Fe Lease Agreement</t>
  </si>
  <si>
    <t>Dish Network | EchoStar | 90 Inverness Lease Agreement</t>
  </si>
  <si>
    <t>Dish Network | EchoStar | Gilbert Lease Agreement</t>
  </si>
  <si>
    <t>Dish Network | EchoStar | American Fork Occupancy License Agreement</t>
  </si>
  <si>
    <t>Dish Network | EchoStar | Professional Services Agreement</t>
  </si>
  <si>
    <t>Minimum notice period for termination of a specific service</t>
  </si>
  <si>
    <t>30 days</t>
  </si>
  <si>
    <t>Related Party Transactions - Narrative Part 4 (Details) - USD ($) $ in Thousands</t>
  </si>
  <si>
    <t>12 Months Ended</t>
  </si>
  <si>
    <t>Dec. 31, 2011</t>
  </si>
  <si>
    <t>EchoStar | Patent Cross-License Agreements | Dish Network | Maximum</t>
  </si>
  <si>
    <t>Payments to third party by related party</t>
  </si>
  <si>
    <t>Payments to third party by related party under extension option</t>
  </si>
  <si>
    <t>Related Party Transactions - Part 5 (Details) - USD ($) $ in Thousands</t>
  </si>
  <si>
    <t>Mar. 31, 2017</t>
  </si>
  <si>
    <t>Aug. 16, 2016</t>
  </si>
  <si>
    <t>Sales</t>
  </si>
  <si>
    <t>Rovi License Agreement</t>
  </si>
  <si>
    <t>Payments to Related Parties</t>
  </si>
  <si>
    <t>Hughes Broadband Sales Agency Agreement</t>
  </si>
  <si>
    <t>Broadband equipment purchased from related party</t>
  </si>
  <si>
    <t>NagraStar</t>
  </si>
  <si>
    <t>Interest on equity method investment</t>
  </si>
  <si>
    <t>Purchases from NagraStar</t>
  </si>
  <si>
    <t>Amounts payable to NagraStar</t>
  </si>
  <si>
    <t>Commitments to NagraStar</t>
  </si>
  <si>
    <t>49.00%</t>
  </si>
  <si>
    <t>Amounts receivable</t>
  </si>
  <si>
    <t>Dish Mexico | Digital receivers and related components</t>
  </si>
  <si>
    <t>Dish Mexico | Uplink servic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015</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56</v>
      </c>
      <c r="B1" s="2" t="s">
        <v>1</v>
      </c>
    </row>
    <row r="2" spans="1:2">
      <c r="B2" s="2" t="s">
        <v>2</v>
      </c>
    </row>
    <row r="3" spans="1:2">
      <c r="A3" s="3" t="s">
        <v>56</v>
      </c>
    </row>
    <row r="4" spans="1:2">
      <c r="A4" s="4" t="s">
        <v>56</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6537</v>
      </c>
      <c r="C3" s="6" t="n">
        <v>129498</v>
      </c>
    </row>
    <row r="4" spans="1:3">
      <c r="A4" s="4" t="s">
        <v>54</v>
      </c>
      <c r="B4" s="5" t="n">
        <v>5</v>
      </c>
      <c r="C4" s="5" t="n">
        <v>149740</v>
      </c>
    </row>
    <row r="5" spans="1:3">
      <c r="A5" s="4" t="s">
        <v>55</v>
      </c>
      <c r="B5" s="5" t="n">
        <v>565013</v>
      </c>
      <c r="C5" s="5" t="n">
        <v>623602</v>
      </c>
    </row>
    <row r="6" spans="1:3">
      <c r="A6" s="4" t="s">
        <v>56</v>
      </c>
      <c r="B6" s="5" t="n">
        <v>314573</v>
      </c>
      <c r="C6" s="5" t="n">
        <v>290697</v>
      </c>
    </row>
    <row r="7" spans="1:3">
      <c r="A7" s="4" t="s">
        <v>57</v>
      </c>
      <c r="B7" s="5" t="n">
        <v>160349</v>
      </c>
      <c r="C7" s="5" t="n">
        <v>234054</v>
      </c>
    </row>
    <row r="8" spans="1:3">
      <c r="A8" s="4" t="s">
        <v>58</v>
      </c>
      <c r="B8" s="5" t="n">
        <v>1056477</v>
      </c>
      <c r="C8" s="5" t="n">
        <v>1427591</v>
      </c>
    </row>
    <row r="9" spans="1:3">
      <c r="A9" s="3" t="s">
        <v>59</v>
      </c>
    </row>
    <row r="10" spans="1:3">
      <c r="A10" s="4" t="s">
        <v>60</v>
      </c>
      <c r="B10" s="5" t="n">
        <v>60851</v>
      </c>
      <c r="C10" s="5" t="n">
        <v>67597</v>
      </c>
    </row>
    <row r="11" spans="1:3">
      <c r="A11" s="4" t="s">
        <v>61</v>
      </c>
      <c r="B11" s="5" t="n">
        <v>1790686</v>
      </c>
      <c r="C11" s="5" t="n">
        <v>1377949</v>
      </c>
    </row>
    <row r="12" spans="1:3">
      <c r="A12" s="4" t="s">
        <v>62</v>
      </c>
      <c r="B12" s="5" t="n">
        <v>611794</v>
      </c>
      <c r="C12" s="5" t="n">
        <v>637346</v>
      </c>
    </row>
    <row r="13" spans="1:3">
      <c r="A13" s="4" t="s">
        <v>63</v>
      </c>
      <c r="B13" s="5" t="n">
        <v>105452</v>
      </c>
      <c r="C13" s="5" t="n">
        <v>108308</v>
      </c>
    </row>
    <row r="14" spans="1:3">
      <c r="A14" s="4" t="s">
        <v>64</v>
      </c>
      <c r="B14" s="5" t="n">
        <v>594729</v>
      </c>
    </row>
    <row r="15" spans="1:3">
      <c r="A15" s="4" t="s">
        <v>65</v>
      </c>
      <c r="B15" s="5" t="n">
        <v>220174</v>
      </c>
      <c r="C15" s="5" t="n">
        <v>286753</v>
      </c>
    </row>
    <row r="16" spans="1:3">
      <c r="A16" s="4" t="s">
        <v>66</v>
      </c>
      <c r="B16" s="5" t="n">
        <v>3383686</v>
      </c>
      <c r="C16" s="5" t="n">
        <v>2477953</v>
      </c>
    </row>
    <row r="17" spans="1:3">
      <c r="A17" s="4" t="s">
        <v>67</v>
      </c>
      <c r="B17" s="5" t="n">
        <v>4440163</v>
      </c>
      <c r="C17" s="5" t="n">
        <v>3905544</v>
      </c>
    </row>
    <row r="18" spans="1:3">
      <c r="A18" s="3" t="s">
        <v>68</v>
      </c>
    </row>
    <row r="19" spans="1:3">
      <c r="A19" s="4" t="s">
        <v>69</v>
      </c>
      <c r="B19" s="5" t="n">
        <v>273717</v>
      </c>
      <c r="C19" s="5" t="n">
        <v>217268</v>
      </c>
    </row>
    <row r="20" spans="1:3">
      <c r="A20" s="4" t="s">
        <v>70</v>
      </c>
      <c r="B20" s="5" t="n">
        <v>332263</v>
      </c>
    </row>
    <row r="21" spans="1:3">
      <c r="A21" s="4" t="s">
        <v>71</v>
      </c>
      <c r="B21" s="5" t="n">
        <v>682329</v>
      </c>
      <c r="C21" s="5" t="n">
        <v>644920</v>
      </c>
    </row>
    <row r="22" spans="1:3">
      <c r="A22" s="4" t="s">
        <v>72</v>
      </c>
      <c r="B22" s="5" t="n">
        <v>1412196</v>
      </c>
      <c r="C22" s="5" t="n">
        <v>1474207</v>
      </c>
    </row>
    <row r="23" spans="1:3">
      <c r="A23" s="4" t="s">
        <v>73</v>
      </c>
      <c r="B23" s="5" t="n">
        <v>179772</v>
      </c>
      <c r="C23" s="5" t="n">
        <v>222996</v>
      </c>
    </row>
    <row r="24" spans="1:3">
      <c r="A24" s="4" t="s">
        <v>74</v>
      </c>
      <c r="B24" s="5" t="n">
        <v>886131</v>
      </c>
      <c r="C24" s="5" t="n">
        <v>756534</v>
      </c>
    </row>
    <row r="25" spans="1:3">
      <c r="A25" s="4" t="s">
        <v>75</v>
      </c>
      <c r="B25" s="5" t="n">
        <v>1149829</v>
      </c>
      <c r="C25" s="5" t="n">
        <v>1338527</v>
      </c>
    </row>
    <row r="26" spans="1:3">
      <c r="A26" s="4" t="s">
        <v>76</v>
      </c>
      <c r="B26" s="5" t="n">
        <v>4916237</v>
      </c>
      <c r="C26" s="5" t="n">
        <v>4654452</v>
      </c>
    </row>
    <row r="27" spans="1:3">
      <c r="A27" s="3" t="s">
        <v>77</v>
      </c>
    </row>
    <row r="28" spans="1:3">
      <c r="A28" s="4" t="s">
        <v>78</v>
      </c>
      <c r="B28" s="5" t="n">
        <v>9683430</v>
      </c>
      <c r="C28" s="5" t="n">
        <v>10632960</v>
      </c>
    </row>
    <row r="29" spans="1:3">
      <c r="A29" s="4" t="s">
        <v>79</v>
      </c>
      <c r="B29" s="5" t="n">
        <v>449483</v>
      </c>
      <c r="C29" s="5" t="n">
        <v>461452</v>
      </c>
    </row>
    <row r="30" spans="1:3">
      <c r="A30" s="4" t="s">
        <v>80</v>
      </c>
      <c r="B30" s="5" t="n">
        <v>394973</v>
      </c>
    </row>
    <row r="31" spans="1:3">
      <c r="A31" s="4" t="s">
        <v>81</v>
      </c>
      <c r="B31" s="5" t="n">
        <v>195545</v>
      </c>
      <c r="C31" s="5" t="n">
        <v>198840</v>
      </c>
    </row>
    <row r="32" spans="1:3">
      <c r="A32" s="4" t="s">
        <v>82</v>
      </c>
      <c r="B32" s="5" t="n">
        <v>10723431</v>
      </c>
      <c r="C32" s="5" t="n">
        <v>11293252</v>
      </c>
    </row>
    <row r="33" spans="1:3">
      <c r="A33" s="4" t="s">
        <v>83</v>
      </c>
      <c r="B33" s="5" t="n">
        <v>15639668</v>
      </c>
      <c r="C33" s="5" t="n">
        <v>15947704</v>
      </c>
    </row>
    <row r="34" spans="1:3">
      <c r="A34" s="4" t="s">
        <v>84</v>
      </c>
      <c r="B34" s="4" t="s">
        <v>85</v>
      </c>
      <c r="C34" s="4" t="s">
        <v>85</v>
      </c>
    </row>
    <row r="35" spans="1:3">
      <c r="A35" s="3" t="s">
        <v>86</v>
      </c>
    </row>
    <row r="36" spans="1:3">
      <c r="A36" s="4" t="s">
        <v>87</v>
      </c>
      <c r="B36" s="4" t="s">
        <v>85</v>
      </c>
      <c r="C36" s="4" t="s">
        <v>85</v>
      </c>
    </row>
    <row r="37" spans="1:3">
      <c r="A37" s="4" t="s">
        <v>88</v>
      </c>
      <c r="B37" s="5" t="n">
        <v>1427317</v>
      </c>
      <c r="C37" s="5" t="n">
        <v>1152369</v>
      </c>
    </row>
    <row r="38" spans="1:3">
      <c r="A38" s="4" t="s">
        <v>89</v>
      </c>
      <c r="B38" s="5" t="n">
        <v>-368</v>
      </c>
      <c r="C38" s="5" t="n">
        <v>-376</v>
      </c>
    </row>
    <row r="39" spans="1:3">
      <c r="A39" s="4" t="s">
        <v>90</v>
      </c>
      <c r="B39" s="5" t="n">
        <v>-12626454</v>
      </c>
      <c r="C39" s="5" t="n">
        <v>-13194440</v>
      </c>
    </row>
    <row r="40" spans="1:3">
      <c r="A40" s="4" t="s">
        <v>91</v>
      </c>
      <c r="B40" s="5" t="n">
        <v>-11199505</v>
      </c>
      <c r="C40" s="5" t="n">
        <v>-12042447</v>
      </c>
    </row>
    <row r="41" spans="1:3">
      <c r="A41" s="4" t="s">
        <v>92</v>
      </c>
      <c r="C41" s="5" t="n">
        <v>287</v>
      </c>
    </row>
    <row r="42" spans="1:3">
      <c r="A42" s="4" t="s">
        <v>93</v>
      </c>
      <c r="B42" s="5" t="n">
        <v>-11199505</v>
      </c>
      <c r="C42" s="5" t="n">
        <v>-12042160</v>
      </c>
    </row>
    <row r="43" spans="1:3">
      <c r="A43" s="4" t="s">
        <v>94</v>
      </c>
      <c r="B43" s="6" t="n">
        <v>4440163</v>
      </c>
      <c r="C43" s="6" t="n">
        <v>3905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193</v>
      </c>
      <c r="B10" s="4" t="s">
        <v>220</v>
      </c>
    </row>
    <row r="11" spans="1:2">
      <c r="A11" s="4" t="s">
        <v>221</v>
      </c>
      <c r="B11" s="4" t="s">
        <v>222</v>
      </c>
    </row>
    <row r="12" spans="1:2">
      <c r="A12" s="4" t="s">
        <v>223</v>
      </c>
      <c r="B12" s="4" t="s">
        <v>224</v>
      </c>
    </row>
    <row r="13" spans="1:2">
      <c r="A13" s="4" t="s">
        <v>225</v>
      </c>
      <c r="B13"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56</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1</v>
      </c>
    </row>
    <row r="2" spans="1:3">
      <c r="A2" s="3" t="s">
        <v>52</v>
      </c>
    </row>
    <row r="3" spans="1:3">
      <c r="A3" s="4" t="s">
        <v>96</v>
      </c>
      <c r="B3" s="6" t="n">
        <v>23121</v>
      </c>
      <c r="C3" s="6" t="n">
        <v>16956</v>
      </c>
    </row>
    <row r="4" spans="1:3">
      <c r="A4" s="4" t="s">
        <v>97</v>
      </c>
      <c r="B4" s="7" t="n">
        <v>0.01</v>
      </c>
      <c r="C4" s="7" t="n">
        <v>0.01</v>
      </c>
    </row>
    <row r="5" spans="1:3">
      <c r="A5" s="4" t="s">
        <v>98</v>
      </c>
      <c r="B5" s="5" t="n">
        <v>1000000</v>
      </c>
      <c r="C5" s="5" t="n">
        <v>1000000</v>
      </c>
    </row>
    <row r="6" spans="1:3">
      <c r="A6" s="4" t="s">
        <v>99</v>
      </c>
      <c r="B6" s="5" t="n">
        <v>1015</v>
      </c>
      <c r="C6" s="5" t="n">
        <v>1015</v>
      </c>
    </row>
    <row r="7" spans="1:3">
      <c r="A7" s="4" t="s">
        <v>100</v>
      </c>
      <c r="B7" s="5" t="n">
        <v>1015</v>
      </c>
      <c r="C7" s="5" t="n">
        <v>1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4" t="s">
        <v>273</v>
      </c>
      <c r="B3" s="4" t="s">
        <v>274</v>
      </c>
    </row>
    <row r="4" spans="1:2">
      <c r="A4" s="4" t="s">
        <v>275</v>
      </c>
    </row>
    <row r="5" spans="1:2">
      <c r="A5" s="4" t="s">
        <v>273</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277</v>
      </c>
      <c r="B1" s="2" t="s">
        <v>278</v>
      </c>
      <c r="C1" s="2" t="s">
        <v>279</v>
      </c>
    </row>
    <row r="2" spans="1:3">
      <c r="A2" s="4" t="s">
        <v>280</v>
      </c>
    </row>
    <row r="3" spans="1:3">
      <c r="A3" s="3" t="s">
        <v>182</v>
      </c>
    </row>
    <row r="4" spans="1:3">
      <c r="A4" s="4" t="s">
        <v>281</v>
      </c>
      <c r="C4" s="5" t="n">
        <v>9494</v>
      </c>
    </row>
    <row r="5" spans="1:3">
      <c r="A5" s="4" t="s">
        <v>282</v>
      </c>
    </row>
    <row r="6" spans="1:3">
      <c r="A6" s="3" t="s">
        <v>182</v>
      </c>
    </row>
    <row r="7" spans="1:3">
      <c r="A7" s="4" t="s">
        <v>283</v>
      </c>
      <c r="C7" s="5" t="n">
        <v>2686</v>
      </c>
    </row>
    <row r="8" spans="1:3">
      <c r="A8" s="4" t="s">
        <v>284</v>
      </c>
    </row>
    <row r="9" spans="1:3">
      <c r="A9" s="3" t="s">
        <v>182</v>
      </c>
    </row>
    <row r="10" spans="1:3">
      <c r="A10" s="4" t="s">
        <v>283</v>
      </c>
      <c r="C10" s="5" t="n">
        <v>12180</v>
      </c>
    </row>
    <row r="11" spans="1:3">
      <c r="A11" s="4" t="s">
        <v>285</v>
      </c>
    </row>
    <row r="12" spans="1:3">
      <c r="A12" s="3" t="s">
        <v>182</v>
      </c>
    </row>
    <row r="13" spans="1:3">
      <c r="A13" s="4" t="s">
        <v>286</v>
      </c>
      <c r="B13" s="6" t="n">
        <v>1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102</v>
      </c>
      <c r="D1" s="2" t="s">
        <v>1</v>
      </c>
    </row>
    <row r="2" spans="1:6">
      <c r="B2" s="2" t="s">
        <v>2</v>
      </c>
      <c r="C2" s="2" t="s">
        <v>103</v>
      </c>
      <c r="D2" s="2" t="s">
        <v>2</v>
      </c>
      <c r="E2" s="2" t="s">
        <v>103</v>
      </c>
      <c r="F2" s="2" t="s">
        <v>51</v>
      </c>
    </row>
    <row r="3" spans="1:6">
      <c r="A3" s="3" t="s">
        <v>184</v>
      </c>
    </row>
    <row r="4" spans="1:6">
      <c r="A4" s="4" t="s">
        <v>288</v>
      </c>
      <c r="B4" s="6" t="n">
        <v>67</v>
      </c>
      <c r="C4" s="6" t="n">
        <v>51</v>
      </c>
      <c r="D4" s="6" t="n">
        <v>159</v>
      </c>
      <c r="E4" s="6" t="n">
        <v>141</v>
      </c>
    </row>
    <row r="5" spans="1:6">
      <c r="A5" s="4" t="s">
        <v>289</v>
      </c>
      <c r="B5" s="5" t="n">
        <v>21</v>
      </c>
      <c r="C5" s="6" t="n">
        <v>9</v>
      </c>
      <c r="D5" s="5" t="n">
        <v>52</v>
      </c>
      <c r="E5" s="6" t="n">
        <v>17</v>
      </c>
    </row>
    <row r="6" spans="1:6">
      <c r="A6" s="4" t="s">
        <v>290</v>
      </c>
      <c r="B6" s="6" t="n">
        <v>276</v>
      </c>
      <c r="D6" s="6" t="n">
        <v>276</v>
      </c>
      <c r="F6" s="6" t="n">
        <v>16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15"/>
  </cols>
  <sheetData>
    <row r="1" spans="1:2">
      <c r="A1" s="1" t="s">
        <v>291</v>
      </c>
      <c r="B1" s="2" t="s">
        <v>1</v>
      </c>
    </row>
    <row r="2" spans="1:2">
      <c r="B2" s="2" t="s">
        <v>2</v>
      </c>
    </row>
    <row r="3" spans="1:2">
      <c r="A3" s="3" t="s">
        <v>193</v>
      </c>
    </row>
    <row r="4" spans="1:2">
      <c r="A4" s="4" t="s">
        <v>292</v>
      </c>
      <c r="B4" s="4" t="s">
        <v>8</v>
      </c>
    </row>
    <row r="5" spans="1:2">
      <c r="A5" s="4" t="s">
        <v>293</v>
      </c>
      <c r="B5" s="4" t="s">
        <v>8</v>
      </c>
    </row>
    <row r="6" spans="1:2">
      <c r="A6" s="4" t="s">
        <v>294</v>
      </c>
      <c r="B6" s="4" t="s">
        <v>8</v>
      </c>
    </row>
    <row r="7" spans="1:2">
      <c r="A7" s="4" t="s">
        <v>295</v>
      </c>
      <c r="B7" s="4" t="s">
        <v>8</v>
      </c>
    </row>
    <row r="8" spans="1:2">
      <c r="A8" s="4" t="s">
        <v>296</v>
      </c>
    </row>
    <row r="9" spans="1:2">
      <c r="A9" s="3" t="s">
        <v>193</v>
      </c>
    </row>
    <row r="10" spans="1:2">
      <c r="A10" s="4" t="s">
        <v>297</v>
      </c>
      <c r="B10" s="4" t="s">
        <v>298</v>
      </c>
    </row>
    <row r="11" spans="1:2">
      <c r="A11" s="4" t="s">
        <v>299</v>
      </c>
      <c r="B11" s="4" t="s">
        <v>298</v>
      </c>
    </row>
    <row r="12" spans="1:2">
      <c r="A12" s="4" t="s">
        <v>300</v>
      </c>
    </row>
    <row r="13" spans="1:2">
      <c r="A13" s="3" t="s">
        <v>193</v>
      </c>
    </row>
    <row r="14" spans="1:2">
      <c r="A14" s="4" t="s">
        <v>297</v>
      </c>
      <c r="B14" s="4" t="s">
        <v>301</v>
      </c>
    </row>
    <row r="15" spans="1:2">
      <c r="A15" s="4" t="s">
        <v>299</v>
      </c>
      <c r="B15" s="4" t="s">
        <v>302</v>
      </c>
    </row>
    <row r="16" spans="1:2">
      <c r="A16" s="4" t="s">
        <v>303</v>
      </c>
      <c r="B16" s="4" t="s">
        <v>298</v>
      </c>
    </row>
    <row r="17" spans="1:2">
      <c r="A17" s="4" t="s">
        <v>304</v>
      </c>
      <c r="B1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5</v>
      </c>
      <c r="B1" s="2" t="s">
        <v>2</v>
      </c>
      <c r="C1" s="2" t="s">
        <v>306</v>
      </c>
      <c r="D1" s="2" t="s">
        <v>307</v>
      </c>
      <c r="E1" s="2" t="s">
        <v>51</v>
      </c>
      <c r="F1" s="2" t="s">
        <v>103</v>
      </c>
      <c r="G1" s="2" t="s">
        <v>308</v>
      </c>
      <c r="H1" s="2" t="s">
        <v>309</v>
      </c>
      <c r="I1" s="2" t="s">
        <v>310</v>
      </c>
    </row>
    <row r="2" spans="1:9">
      <c r="A2" s="3" t="s">
        <v>311</v>
      </c>
    </row>
    <row r="3" spans="1:9">
      <c r="A3" s="4" t="s">
        <v>64</v>
      </c>
      <c r="B3" s="6" t="n">
        <v>594729</v>
      </c>
    </row>
    <row r="4" spans="1:9">
      <c r="A4" s="4" t="s">
        <v>67</v>
      </c>
      <c r="B4" s="5" t="n">
        <v>4440163</v>
      </c>
      <c r="E4" s="6" t="n">
        <v>3905544</v>
      </c>
    </row>
    <row r="5" spans="1:9">
      <c r="A5" s="4" t="s">
        <v>74</v>
      </c>
      <c r="B5" s="5" t="n">
        <v>886131</v>
      </c>
      <c r="E5" s="5" t="n">
        <v>756534</v>
      </c>
    </row>
    <row r="6" spans="1:9">
      <c r="A6" s="4" t="s">
        <v>80</v>
      </c>
      <c r="B6" s="5" t="n">
        <v>394973</v>
      </c>
    </row>
    <row r="7" spans="1:9">
      <c r="A7" s="4" t="s">
        <v>81</v>
      </c>
      <c r="B7" s="5" t="n">
        <v>195545</v>
      </c>
      <c r="E7" s="5" t="n">
        <v>198840</v>
      </c>
    </row>
    <row r="8" spans="1:9">
      <c r="A8" s="4" t="s">
        <v>83</v>
      </c>
      <c r="B8" s="5" t="n">
        <v>15639668</v>
      </c>
      <c r="E8" s="5" t="n">
        <v>15947704</v>
      </c>
    </row>
    <row r="9" spans="1:9">
      <c r="A9" s="4" t="s">
        <v>312</v>
      </c>
      <c r="B9" s="5" t="n">
        <v>-11199505</v>
      </c>
      <c r="C9" s="6" t="n">
        <v>-11388977</v>
      </c>
      <c r="D9" s="6" t="n">
        <v>-11853360</v>
      </c>
      <c r="E9" s="5" t="n">
        <v>-12042160</v>
      </c>
      <c r="F9" s="6" t="n">
        <v>-12253322</v>
      </c>
      <c r="G9" s="6" t="n">
        <v>-12534690</v>
      </c>
      <c r="H9" s="6" t="n">
        <v>-12831108</v>
      </c>
      <c r="I9" s="6" t="n">
        <v>-13046663</v>
      </c>
    </row>
    <row r="10" spans="1:9">
      <c r="A10" s="4" t="s">
        <v>313</v>
      </c>
      <c r="B10" s="5" t="n">
        <v>4440163</v>
      </c>
      <c r="E10" s="6" t="n">
        <v>3905544</v>
      </c>
    </row>
    <row r="11" spans="1:9">
      <c r="A11" s="4" t="s">
        <v>314</v>
      </c>
    </row>
    <row r="12" spans="1:9">
      <c r="A12" s="3" t="s">
        <v>311</v>
      </c>
    </row>
    <row r="13" spans="1:9">
      <c r="A13" s="4" t="s">
        <v>67</v>
      </c>
      <c r="B13" s="5" t="n">
        <v>3845434</v>
      </c>
    </row>
    <row r="14" spans="1:9">
      <c r="A14" s="4" t="s">
        <v>74</v>
      </c>
      <c r="B14" s="5" t="n">
        <v>685599</v>
      </c>
    </row>
    <row r="15" spans="1:9">
      <c r="A15" s="4" t="s">
        <v>81</v>
      </c>
      <c r="B15" s="5" t="n">
        <v>196321</v>
      </c>
    </row>
    <row r="16" spans="1:9">
      <c r="A16" s="4" t="s">
        <v>83</v>
      </c>
      <c r="B16" s="5" t="n">
        <v>15044939</v>
      </c>
    </row>
    <row r="17" spans="1:9">
      <c r="A17" s="4" t="s">
        <v>312</v>
      </c>
      <c r="B17" s="5" t="n">
        <v>-11199505</v>
      </c>
    </row>
    <row r="18" spans="1:9">
      <c r="A18" s="4" t="s">
        <v>313</v>
      </c>
      <c r="B18" s="5" t="n">
        <v>3845434</v>
      </c>
    </row>
    <row r="19" spans="1:9">
      <c r="A19" s="4" t="s">
        <v>315</v>
      </c>
    </row>
    <row r="20" spans="1:9">
      <c r="A20" s="3" t="s">
        <v>311</v>
      </c>
    </row>
    <row r="21" spans="1:9">
      <c r="A21" s="4" t="s">
        <v>64</v>
      </c>
      <c r="B21" s="5" t="n">
        <v>594729</v>
      </c>
    </row>
    <row r="22" spans="1:9">
      <c r="A22" s="4" t="s">
        <v>67</v>
      </c>
      <c r="B22" s="5" t="n">
        <v>594729</v>
      </c>
    </row>
    <row r="23" spans="1:9">
      <c r="A23" s="4" t="s">
        <v>74</v>
      </c>
      <c r="B23" s="5" t="n">
        <v>200532</v>
      </c>
    </row>
    <row r="24" spans="1:9">
      <c r="A24" s="4" t="s">
        <v>80</v>
      </c>
      <c r="B24" s="5" t="n">
        <v>394973</v>
      </c>
    </row>
    <row r="25" spans="1:9">
      <c r="A25" s="4" t="s">
        <v>81</v>
      </c>
      <c r="B25" s="5" t="n">
        <v>-776</v>
      </c>
    </row>
    <row r="26" spans="1:9">
      <c r="A26" s="4" t="s">
        <v>83</v>
      </c>
      <c r="B26" s="5" t="n">
        <v>594729</v>
      </c>
    </row>
    <row r="27" spans="1:9">
      <c r="A27" s="4" t="s">
        <v>313</v>
      </c>
      <c r="B27" s="6" t="n">
        <v>5947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6</v>
      </c>
      <c r="B1" s="2" t="s">
        <v>102</v>
      </c>
      <c r="D1" s="2" t="s">
        <v>1</v>
      </c>
    </row>
    <row r="2" spans="1:6">
      <c r="B2" s="2" t="s">
        <v>2</v>
      </c>
      <c r="C2" s="2" t="s">
        <v>103</v>
      </c>
      <c r="D2" s="2" t="s">
        <v>2</v>
      </c>
      <c r="E2" s="2" t="s">
        <v>103</v>
      </c>
      <c r="F2" s="2" t="s">
        <v>317</v>
      </c>
    </row>
    <row r="3" spans="1:6">
      <c r="A3" s="3" t="s">
        <v>221</v>
      </c>
    </row>
    <row r="4" spans="1:6">
      <c r="A4" s="4" t="s">
        <v>318</v>
      </c>
      <c r="F4" s="4" t="s">
        <v>319</v>
      </c>
    </row>
    <row r="5" spans="1:6">
      <c r="A5" s="4" t="s">
        <v>320</v>
      </c>
      <c r="B5" s="6" t="n">
        <v>4</v>
      </c>
      <c r="C5" s="6" t="n">
        <v>6</v>
      </c>
      <c r="D5" s="6" t="n">
        <v>15</v>
      </c>
      <c r="E5" s="6" t="n">
        <v>18</v>
      </c>
    </row>
    <row r="6" spans="1:6">
      <c r="A6" s="4" t="s">
        <v>321</v>
      </c>
      <c r="B6" s="6" t="n">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103</v>
      </c>
    </row>
    <row r="3" spans="1:3">
      <c r="A3" s="3" t="s">
        <v>186</v>
      </c>
    </row>
    <row r="4" spans="1:3">
      <c r="A4" s="4" t="s">
        <v>323</v>
      </c>
      <c r="B4" s="6" t="n">
        <v>609850</v>
      </c>
      <c r="C4" s="6" t="n">
        <v>637323</v>
      </c>
    </row>
    <row r="5" spans="1:3">
      <c r="A5" s="4" t="s">
        <v>324</v>
      </c>
      <c r="B5" s="5" t="n">
        <v>29981</v>
      </c>
      <c r="C5" s="5" t="n">
        <v>3434</v>
      </c>
    </row>
    <row r="6" spans="1:3">
      <c r="A6" s="4" t="s">
        <v>325</v>
      </c>
      <c r="B6" s="5" t="n">
        <v>16510</v>
      </c>
      <c r="C6" s="5" t="n">
        <v>16646</v>
      </c>
    </row>
    <row r="7" spans="1:3">
      <c r="A7" s="4" t="s">
        <v>326</v>
      </c>
      <c r="B7" s="5" t="n">
        <v>218210</v>
      </c>
      <c r="C7" s="5" t="n">
        <v>242087</v>
      </c>
    </row>
    <row r="8" spans="1:3">
      <c r="A8" s="4" t="s">
        <v>327</v>
      </c>
      <c r="B8" s="6" t="n">
        <v>440</v>
      </c>
      <c r="C8" s="6" t="n">
        <v>8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51</v>
      </c>
      <c r="D2" s="2" t="s">
        <v>329</v>
      </c>
    </row>
    <row r="3" spans="1:4">
      <c r="A3" s="3" t="s">
        <v>330</v>
      </c>
    </row>
    <row r="4" spans="1:4">
      <c r="A4" s="4" t="s">
        <v>331</v>
      </c>
      <c r="B4" s="6" t="n">
        <v>5</v>
      </c>
      <c r="C4" s="6" t="n">
        <v>2370</v>
      </c>
    </row>
    <row r="5" spans="1:4">
      <c r="A5" s="4" t="s">
        <v>332</v>
      </c>
      <c r="B5" s="5" t="n">
        <v>5</v>
      </c>
      <c r="C5" s="5" t="n">
        <v>149740</v>
      </c>
    </row>
    <row r="6" spans="1:4">
      <c r="A6" s="4" t="s">
        <v>333</v>
      </c>
      <c r="B6" s="5" t="n">
        <v>390</v>
      </c>
      <c r="C6" s="5" t="n">
        <v>67019</v>
      </c>
    </row>
    <row r="7" spans="1:4">
      <c r="A7" s="4" t="s">
        <v>334</v>
      </c>
      <c r="B7" s="5" t="n">
        <v>395</v>
      </c>
      <c r="C7" s="5" t="n">
        <v>216759</v>
      </c>
    </row>
    <row r="8" spans="1:4">
      <c r="A8" s="4" t="s">
        <v>335</v>
      </c>
      <c r="B8" s="5" t="n">
        <v>60461</v>
      </c>
      <c r="C8" s="5" t="n">
        <v>578</v>
      </c>
    </row>
    <row r="9" spans="1:4">
      <c r="A9" s="4" t="s">
        <v>63</v>
      </c>
      <c r="B9" s="5" t="n">
        <v>105452</v>
      </c>
      <c r="C9" s="5" t="n">
        <v>108308</v>
      </c>
    </row>
    <row r="10" spans="1:4">
      <c r="A10" s="4" t="s">
        <v>336</v>
      </c>
      <c r="B10" s="5" t="n">
        <v>105452</v>
      </c>
      <c r="C10" s="5" t="n">
        <v>108308</v>
      </c>
    </row>
    <row r="11" spans="1:4">
      <c r="A11" s="4" t="s">
        <v>337</v>
      </c>
      <c r="B11" s="6" t="n">
        <v>166308</v>
      </c>
      <c r="C11" s="5" t="n">
        <v>325645</v>
      </c>
    </row>
    <row r="12" spans="1:4">
      <c r="A12" s="4" t="s">
        <v>338</v>
      </c>
      <c r="B12" s="4" t="s">
        <v>339</v>
      </c>
    </row>
    <row r="13" spans="1:4">
      <c r="A13" s="4" t="s">
        <v>340</v>
      </c>
      <c r="B13" s="4" t="s">
        <v>341</v>
      </c>
    </row>
    <row r="14" spans="1:4">
      <c r="A14" s="4" t="s">
        <v>342</v>
      </c>
    </row>
    <row r="15" spans="1:4">
      <c r="A15" s="3" t="s">
        <v>330</v>
      </c>
    </row>
    <row r="16" spans="1:4">
      <c r="A16" s="4" t="s">
        <v>343</v>
      </c>
      <c r="D16" s="4" t="s">
        <v>344</v>
      </c>
    </row>
    <row r="17" spans="1:4">
      <c r="A17" s="4" t="s">
        <v>345</v>
      </c>
    </row>
    <row r="18" spans="1:4">
      <c r="A18" s="3" t="s">
        <v>330</v>
      </c>
    </row>
    <row r="19" spans="1:4">
      <c r="A19" s="4" t="s">
        <v>332</v>
      </c>
      <c r="C19" s="6" t="n">
        <v>147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1</v>
      </c>
    </row>
    <row r="2" spans="1:3">
      <c r="A2" s="3" t="s">
        <v>347</v>
      </c>
    </row>
    <row r="3" spans="1:3">
      <c r="A3" s="4" t="s">
        <v>348</v>
      </c>
      <c r="C3" s="6" t="n">
        <v>-81</v>
      </c>
    </row>
    <row r="4" spans="1:3">
      <c r="A4" s="4" t="s">
        <v>349</v>
      </c>
      <c r="B4" s="6" t="n">
        <v>0</v>
      </c>
    </row>
    <row r="5" spans="1:3">
      <c r="A5" s="3" t="s">
        <v>350</v>
      </c>
    </row>
    <row r="6" spans="1:3">
      <c r="A6" s="4" t="s">
        <v>351</v>
      </c>
      <c r="C6" s="5" t="n">
        <v>51</v>
      </c>
    </row>
    <row r="7" spans="1:3">
      <c r="A7" s="4" t="s">
        <v>352</v>
      </c>
      <c r="C7" s="5" t="n">
        <v>-132</v>
      </c>
    </row>
    <row r="8" spans="1:3">
      <c r="A8" s="4" t="s">
        <v>353</v>
      </c>
      <c r="C8" s="5" t="n">
        <v>-81</v>
      </c>
    </row>
    <row r="9" spans="1:3">
      <c r="A9" s="4" t="s">
        <v>300</v>
      </c>
    </row>
    <row r="10" spans="1:3">
      <c r="A10" s="3" t="s">
        <v>347</v>
      </c>
    </row>
    <row r="11" spans="1:3">
      <c r="A11" s="4" t="s">
        <v>349</v>
      </c>
      <c r="C11" s="5" t="n">
        <v>-1000</v>
      </c>
    </row>
    <row r="12" spans="1:3">
      <c r="A12" s="3" t="s">
        <v>354</v>
      </c>
    </row>
    <row r="13" spans="1:3">
      <c r="A13" s="4" t="s">
        <v>355</v>
      </c>
      <c r="B13" s="6" t="n">
        <v>1000</v>
      </c>
    </row>
    <row r="14" spans="1:3">
      <c r="A14" s="4" t="s">
        <v>356</v>
      </c>
    </row>
    <row r="15" spans="1:3">
      <c r="A15" s="3" t="s">
        <v>347</v>
      </c>
    </row>
    <row r="16" spans="1:3">
      <c r="A16" s="4" t="s">
        <v>348</v>
      </c>
      <c r="C16" s="5" t="n">
        <v>21</v>
      </c>
    </row>
    <row r="17" spans="1:3">
      <c r="A17" s="3" t="s">
        <v>350</v>
      </c>
    </row>
    <row r="18" spans="1:3">
      <c r="A18" s="4" t="s">
        <v>351</v>
      </c>
      <c r="C18" s="5" t="n">
        <v>40</v>
      </c>
    </row>
    <row r="19" spans="1:3">
      <c r="A19" s="4" t="s">
        <v>352</v>
      </c>
      <c r="C19" s="5" t="n">
        <v>-19</v>
      </c>
    </row>
    <row r="20" spans="1:3">
      <c r="A20" s="4" t="s">
        <v>353</v>
      </c>
      <c r="C20" s="5" t="n">
        <v>21</v>
      </c>
    </row>
    <row r="21" spans="1:3">
      <c r="A21" s="4" t="s">
        <v>357</v>
      </c>
    </row>
    <row r="22" spans="1:3">
      <c r="A22" s="3" t="s">
        <v>347</v>
      </c>
    </row>
    <row r="23" spans="1:3">
      <c r="A23" s="4" t="s">
        <v>348</v>
      </c>
      <c r="C23" s="5" t="n">
        <v>-102</v>
      </c>
    </row>
    <row r="24" spans="1:3">
      <c r="A24" s="3" t="s">
        <v>350</v>
      </c>
    </row>
    <row r="25" spans="1:3">
      <c r="A25" s="4" t="s">
        <v>351</v>
      </c>
      <c r="C25" s="5" t="n">
        <v>11</v>
      </c>
    </row>
    <row r="26" spans="1:3">
      <c r="A26" s="4" t="s">
        <v>352</v>
      </c>
      <c r="C26" s="5" t="n">
        <v>-113</v>
      </c>
    </row>
    <row r="27" spans="1:3">
      <c r="A27" s="4" t="s">
        <v>353</v>
      </c>
      <c r="C27" s="6" t="n">
        <v>-1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1</v>
      </c>
    </row>
    <row r="2" spans="1:3">
      <c r="A2" s="3" t="s">
        <v>359</v>
      </c>
    </row>
    <row r="3" spans="1:3">
      <c r="A3" s="4" t="s">
        <v>360</v>
      </c>
      <c r="B3" s="6" t="n">
        <v>390</v>
      </c>
      <c r="C3" s="6" t="n">
        <v>214389</v>
      </c>
    </row>
    <row r="4" spans="1:3">
      <c r="A4" s="4" t="s">
        <v>361</v>
      </c>
      <c r="B4" s="5" t="n">
        <v>5</v>
      </c>
      <c r="C4" s="5" t="n">
        <v>2370</v>
      </c>
    </row>
    <row r="5" spans="1:3">
      <c r="A5" s="4" t="s">
        <v>334</v>
      </c>
      <c r="B5" s="5" t="n">
        <v>395</v>
      </c>
      <c r="C5" s="5" t="n">
        <v>216759</v>
      </c>
    </row>
    <row r="6" spans="1:3">
      <c r="A6" s="4" t="s">
        <v>362</v>
      </c>
      <c r="B6" s="5" t="n">
        <v>0</v>
      </c>
    </row>
    <row r="7" spans="1:3">
      <c r="A7" s="4" t="s">
        <v>363</v>
      </c>
      <c r="B7" s="5" t="n">
        <v>0</v>
      </c>
    </row>
    <row r="8" spans="1:3">
      <c r="A8" s="4" t="s">
        <v>356</v>
      </c>
    </row>
    <row r="9" spans="1:3">
      <c r="A9" s="3" t="s">
        <v>359</v>
      </c>
    </row>
    <row r="10" spans="1:3">
      <c r="A10" s="4" t="s">
        <v>360</v>
      </c>
      <c r="B10" s="5" t="n">
        <v>388</v>
      </c>
      <c r="C10" s="5" t="n">
        <v>66823</v>
      </c>
    </row>
    <row r="11" spans="1:3">
      <c r="A11" s="4" t="s">
        <v>364</v>
      </c>
    </row>
    <row r="12" spans="1:3">
      <c r="A12" s="3" t="s">
        <v>359</v>
      </c>
    </row>
    <row r="13" spans="1:3">
      <c r="A13" s="4" t="s">
        <v>360</v>
      </c>
      <c r="C13" s="5" t="n">
        <v>45938</v>
      </c>
    </row>
    <row r="14" spans="1:3">
      <c r="A14" s="4" t="s">
        <v>357</v>
      </c>
    </row>
    <row r="15" spans="1:3">
      <c r="A15" s="3" t="s">
        <v>359</v>
      </c>
    </row>
    <row r="16" spans="1:3">
      <c r="A16" s="4" t="s">
        <v>360</v>
      </c>
      <c r="C16" s="5" t="n">
        <v>100662</v>
      </c>
    </row>
    <row r="17" spans="1:3">
      <c r="A17" s="4" t="s">
        <v>156</v>
      </c>
    </row>
    <row r="18" spans="1:3">
      <c r="A18" s="3" t="s">
        <v>359</v>
      </c>
    </row>
    <row r="19" spans="1:3">
      <c r="A19" s="4" t="s">
        <v>360</v>
      </c>
      <c r="B19" s="5" t="n">
        <v>2</v>
      </c>
      <c r="C19" s="5" t="n">
        <v>966</v>
      </c>
    </row>
    <row r="20" spans="1:3">
      <c r="A20" s="4" t="s">
        <v>365</v>
      </c>
    </row>
    <row r="21" spans="1:3">
      <c r="A21" s="3" t="s">
        <v>359</v>
      </c>
    </row>
    <row r="22" spans="1:3">
      <c r="A22" s="4" t="s">
        <v>366</v>
      </c>
      <c r="C22" s="5" t="n">
        <v>114464</v>
      </c>
    </row>
    <row r="23" spans="1:3">
      <c r="A23" s="4" t="s">
        <v>361</v>
      </c>
      <c r="B23" s="5" t="n">
        <v>5</v>
      </c>
      <c r="C23" s="5" t="n">
        <v>2370</v>
      </c>
    </row>
    <row r="24" spans="1:3">
      <c r="A24" s="4" t="s">
        <v>334</v>
      </c>
      <c r="B24" s="5" t="n">
        <v>395</v>
      </c>
      <c r="C24" s="5" t="n">
        <v>216759</v>
      </c>
    </row>
    <row r="25" spans="1:3">
      <c r="A25" s="4" t="s">
        <v>367</v>
      </c>
    </row>
    <row r="26" spans="1:3">
      <c r="A26" s="3" t="s">
        <v>359</v>
      </c>
    </row>
    <row r="27" spans="1:3">
      <c r="A27" s="4" t="s">
        <v>360</v>
      </c>
      <c r="B27" s="5" t="n">
        <v>388</v>
      </c>
      <c r="C27" s="5" t="n">
        <v>66823</v>
      </c>
    </row>
    <row r="28" spans="1:3">
      <c r="A28" s="4" t="s">
        <v>368</v>
      </c>
    </row>
    <row r="29" spans="1:3">
      <c r="A29" s="3" t="s">
        <v>359</v>
      </c>
    </row>
    <row r="30" spans="1:3">
      <c r="A30" s="4" t="s">
        <v>360</v>
      </c>
      <c r="C30" s="5" t="n">
        <v>45938</v>
      </c>
    </row>
    <row r="31" spans="1:3">
      <c r="A31" s="4" t="s">
        <v>369</v>
      </c>
    </row>
    <row r="32" spans="1:3">
      <c r="A32" s="3" t="s">
        <v>359</v>
      </c>
    </row>
    <row r="33" spans="1:3">
      <c r="A33" s="4" t="s">
        <v>360</v>
      </c>
      <c r="C33" s="5" t="n">
        <v>100662</v>
      </c>
    </row>
    <row r="34" spans="1:3">
      <c r="A34" s="4" t="s">
        <v>370</v>
      </c>
    </row>
    <row r="35" spans="1:3">
      <c r="A35" s="3" t="s">
        <v>359</v>
      </c>
    </row>
    <row r="36" spans="1:3">
      <c r="A36" s="4" t="s">
        <v>360</v>
      </c>
      <c r="B36" s="5" t="n">
        <v>2</v>
      </c>
      <c r="C36" s="5" t="n">
        <v>966</v>
      </c>
    </row>
    <row r="37" spans="1:3">
      <c r="A37" s="4" t="s">
        <v>371</v>
      </c>
    </row>
    <row r="38" spans="1:3">
      <c r="A38" s="3" t="s">
        <v>359</v>
      </c>
    </row>
    <row r="39" spans="1:3">
      <c r="A39" s="4" t="s">
        <v>366</v>
      </c>
      <c r="C39" s="5" t="n">
        <v>12493</v>
      </c>
    </row>
    <row r="40" spans="1:3">
      <c r="A40" s="4" t="s">
        <v>361</v>
      </c>
      <c r="B40" s="5" t="n">
        <v>5</v>
      </c>
      <c r="C40" s="5" t="n">
        <v>2370</v>
      </c>
    </row>
    <row r="41" spans="1:3">
      <c r="A41" s="4" t="s">
        <v>334</v>
      </c>
      <c r="B41" s="5" t="n">
        <v>393</v>
      </c>
      <c r="C41" s="5" t="n">
        <v>69193</v>
      </c>
    </row>
    <row r="42" spans="1:3">
      <c r="A42" s="4" t="s">
        <v>372</v>
      </c>
    </row>
    <row r="43" spans="1:3">
      <c r="A43" s="3" t="s">
        <v>359</v>
      </c>
    </row>
    <row r="44" spans="1:3">
      <c r="A44" s="4" t="s">
        <v>360</v>
      </c>
      <c r="B44" s="5" t="n">
        <v>388</v>
      </c>
      <c r="C44" s="5" t="n">
        <v>66823</v>
      </c>
    </row>
    <row r="45" spans="1:3">
      <c r="A45" s="4" t="s">
        <v>373</v>
      </c>
    </row>
    <row r="46" spans="1:3">
      <c r="A46" s="3" t="s">
        <v>359</v>
      </c>
    </row>
    <row r="47" spans="1:3">
      <c r="A47" s="4" t="s">
        <v>366</v>
      </c>
      <c r="C47" s="5" t="n">
        <v>101971</v>
      </c>
    </row>
    <row r="48" spans="1:3">
      <c r="A48" s="4" t="s">
        <v>334</v>
      </c>
      <c r="B48" s="5" t="n">
        <v>2</v>
      </c>
      <c r="C48" s="5" t="n">
        <v>147566</v>
      </c>
    </row>
    <row r="49" spans="1:3">
      <c r="A49" s="4" t="s">
        <v>374</v>
      </c>
    </row>
    <row r="50" spans="1:3">
      <c r="A50" s="3" t="s">
        <v>359</v>
      </c>
    </row>
    <row r="51" spans="1:3">
      <c r="A51" s="4" t="s">
        <v>360</v>
      </c>
      <c r="C51" s="5" t="n">
        <v>45938</v>
      </c>
    </row>
    <row r="52" spans="1:3">
      <c r="A52" s="4" t="s">
        <v>375</v>
      </c>
    </row>
    <row r="53" spans="1:3">
      <c r="A53" s="3" t="s">
        <v>359</v>
      </c>
    </row>
    <row r="54" spans="1:3">
      <c r="A54" s="4" t="s">
        <v>360</v>
      </c>
      <c r="C54" s="5" t="n">
        <v>100662</v>
      </c>
    </row>
    <row r="55" spans="1:3">
      <c r="A55" s="4" t="s">
        <v>376</v>
      </c>
    </row>
    <row r="56" spans="1:3">
      <c r="A56" s="3" t="s">
        <v>359</v>
      </c>
    </row>
    <row r="57" spans="1:3">
      <c r="A57" s="4" t="s">
        <v>360</v>
      </c>
      <c r="B57" s="6" t="n">
        <v>2</v>
      </c>
      <c r="C57" s="6" t="n">
        <v>9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3122282</v>
      </c>
      <c r="C4" s="6" t="n">
        <v>3334444</v>
      </c>
      <c r="D4" s="6" t="n">
        <v>9426881</v>
      </c>
      <c r="E4" s="6" t="n">
        <v>10110973</v>
      </c>
    </row>
    <row r="5" spans="1:5">
      <c r="A5" s="3" t="s">
        <v>106</v>
      </c>
    </row>
    <row r="6" spans="1:5">
      <c r="A6" s="4" t="s">
        <v>107</v>
      </c>
      <c r="B6" s="5" t="n">
        <v>1910839</v>
      </c>
      <c r="C6" s="5" t="n">
        <v>2088244</v>
      </c>
      <c r="D6" s="5" t="n">
        <v>5861714</v>
      </c>
      <c r="E6" s="5" t="n">
        <v>6347849</v>
      </c>
    </row>
    <row r="7" spans="1:5">
      <c r="A7" s="4" t="s">
        <v>108</v>
      </c>
      <c r="B7" s="5" t="n">
        <v>131384</v>
      </c>
      <c r="C7" s="5" t="n">
        <v>152017</v>
      </c>
      <c r="D7" s="5" t="n">
        <v>431264</v>
      </c>
      <c r="E7" s="5" t="n">
        <v>482009</v>
      </c>
    </row>
    <row r="8" spans="1:5">
      <c r="A8" s="4" t="s">
        <v>109</v>
      </c>
      <c r="B8" s="5" t="n">
        <v>43358</v>
      </c>
      <c r="C8" s="5" t="n">
        <v>40267</v>
      </c>
      <c r="D8" s="5" t="n">
        <v>133302</v>
      </c>
      <c r="E8" s="5" t="n">
        <v>106273</v>
      </c>
    </row>
    <row r="9" spans="1:5">
      <c r="A9" s="3" t="s">
        <v>110</v>
      </c>
    </row>
    <row r="10" spans="1:5">
      <c r="A10" s="4" t="s">
        <v>111</v>
      </c>
      <c r="B10" s="5" t="n">
        <v>7692</v>
      </c>
      <c r="C10" s="5" t="n">
        <v>7914</v>
      </c>
      <c r="D10" s="5" t="n">
        <v>17216</v>
      </c>
      <c r="E10" s="5" t="n">
        <v>32952</v>
      </c>
    </row>
    <row r="11" spans="1:5">
      <c r="A11" s="4" t="s">
        <v>112</v>
      </c>
      <c r="B11" s="5" t="n">
        <v>136950</v>
      </c>
      <c r="C11" s="5" t="n">
        <v>73614</v>
      </c>
      <c r="D11" s="5" t="n">
        <v>325714</v>
      </c>
      <c r="E11" s="5" t="n">
        <v>219420</v>
      </c>
    </row>
    <row r="12" spans="1:5">
      <c r="A12" s="4" t="s">
        <v>113</v>
      </c>
      <c r="B12" s="5" t="n">
        <v>141159</v>
      </c>
      <c r="C12" s="5" t="n">
        <v>105350</v>
      </c>
      <c r="D12" s="5" t="n">
        <v>374848</v>
      </c>
      <c r="E12" s="5" t="n">
        <v>313779</v>
      </c>
    </row>
    <row r="13" spans="1:5">
      <c r="A13" s="4" t="s">
        <v>114</v>
      </c>
      <c r="B13" s="5" t="n">
        <v>285801</v>
      </c>
      <c r="C13" s="5" t="n">
        <v>186878</v>
      </c>
      <c r="D13" s="5" t="n">
        <v>717778</v>
      </c>
      <c r="E13" s="5" t="n">
        <v>566151</v>
      </c>
    </row>
    <row r="14" spans="1:5">
      <c r="A14" s="4" t="s">
        <v>115</v>
      </c>
      <c r="B14" s="5" t="n">
        <v>167321</v>
      </c>
      <c r="C14" s="5" t="n">
        <v>161577</v>
      </c>
      <c r="D14" s="5" t="n">
        <v>541828</v>
      </c>
      <c r="E14" s="5" t="n">
        <v>506855</v>
      </c>
    </row>
    <row r="15" spans="1:5">
      <c r="A15" s="4" t="s">
        <v>116</v>
      </c>
      <c r="B15" s="5" t="n">
        <v>145081</v>
      </c>
      <c r="C15" s="5" t="n">
        <v>163022</v>
      </c>
      <c r="D15" s="5" t="n">
        <v>435796</v>
      </c>
      <c r="E15" s="5" t="n">
        <v>501774</v>
      </c>
    </row>
    <row r="16" spans="1:5">
      <c r="A16" s="4" t="s">
        <v>117</v>
      </c>
      <c r="B16" s="5" t="n">
        <v>2683784</v>
      </c>
      <c r="C16" s="5" t="n">
        <v>2792005</v>
      </c>
      <c r="D16" s="5" t="n">
        <v>8121682</v>
      </c>
      <c r="E16" s="5" t="n">
        <v>8510911</v>
      </c>
    </row>
    <row r="17" spans="1:5">
      <c r="A17" s="4" t="s">
        <v>118</v>
      </c>
      <c r="B17" s="5" t="n">
        <v>438498</v>
      </c>
      <c r="C17" s="5" t="n">
        <v>542439</v>
      </c>
      <c r="D17" s="5" t="n">
        <v>1305199</v>
      </c>
      <c r="E17" s="5" t="n">
        <v>1600062</v>
      </c>
    </row>
    <row r="18" spans="1:5">
      <c r="A18" s="3" t="s">
        <v>119</v>
      </c>
    </row>
    <row r="19" spans="1:5">
      <c r="A19" s="4" t="s">
        <v>120</v>
      </c>
      <c r="B19" s="5" t="n">
        <v>21453</v>
      </c>
      <c r="C19" s="5" t="n">
        <v>1023</v>
      </c>
      <c r="D19" s="5" t="n">
        <v>29981</v>
      </c>
      <c r="E19" s="5" t="n">
        <v>6314</v>
      </c>
    </row>
    <row r="20" spans="1:5">
      <c r="A20" s="4" t="s">
        <v>121</v>
      </c>
      <c r="B20" s="5" t="n">
        <v>-187784</v>
      </c>
      <c r="C20" s="5" t="n">
        <v>-196039</v>
      </c>
      <c r="D20" s="5" t="n">
        <v>-578286</v>
      </c>
      <c r="E20" s="5" t="n">
        <v>-597911</v>
      </c>
    </row>
    <row r="21" spans="1:5">
      <c r="A21" s="4" t="s">
        <v>122</v>
      </c>
      <c r="B21" s="5" t="n">
        <v>1508</v>
      </c>
      <c r="C21" s="5" t="n">
        <v>25470</v>
      </c>
      <c r="D21" s="5" t="n">
        <v>6072</v>
      </c>
      <c r="E21" s="5" t="n">
        <v>12088</v>
      </c>
    </row>
    <row r="22" spans="1:5">
      <c r="A22" s="4" t="s">
        <v>123</v>
      </c>
      <c r="B22" s="5" t="n">
        <v>-164823</v>
      </c>
      <c r="C22" s="5" t="n">
        <v>-169546</v>
      </c>
      <c r="D22" s="5" t="n">
        <v>-542233</v>
      </c>
      <c r="E22" s="5" t="n">
        <v>-579509</v>
      </c>
    </row>
    <row r="23" spans="1:5">
      <c r="A23" s="4" t="s">
        <v>124</v>
      </c>
      <c r="B23" s="5" t="n">
        <v>273675</v>
      </c>
      <c r="C23" s="5" t="n">
        <v>372893</v>
      </c>
      <c r="D23" s="5" t="n">
        <v>762966</v>
      </c>
      <c r="E23" s="5" t="n">
        <v>1020553</v>
      </c>
    </row>
    <row r="24" spans="1:5">
      <c r="A24" s="4" t="s">
        <v>125</v>
      </c>
      <c r="B24" s="5" t="n">
        <v>-68817</v>
      </c>
      <c r="C24" s="5" t="n">
        <v>-90689</v>
      </c>
      <c r="D24" s="5" t="n">
        <v>-195104</v>
      </c>
      <c r="E24" s="5" t="n">
        <v>-246999</v>
      </c>
    </row>
    <row r="25" spans="1:5">
      <c r="A25" s="4" t="s">
        <v>126</v>
      </c>
      <c r="B25" s="5" t="n">
        <v>204858</v>
      </c>
      <c r="C25" s="5" t="n">
        <v>282204</v>
      </c>
      <c r="D25" s="5" t="n">
        <v>567862</v>
      </c>
      <c r="E25" s="5" t="n">
        <v>773554</v>
      </c>
    </row>
    <row r="26" spans="1:5">
      <c r="A26" s="4" t="s">
        <v>127</v>
      </c>
      <c r="C26" s="5" t="n">
        <v>932</v>
      </c>
      <c r="D26" s="5" t="n">
        <v>-124</v>
      </c>
      <c r="E26" s="5" t="n">
        <v>2399</v>
      </c>
    </row>
    <row r="27" spans="1:5">
      <c r="A27" s="4" t="s">
        <v>128</v>
      </c>
      <c r="B27" s="5" t="n">
        <v>204858</v>
      </c>
      <c r="C27" s="5" t="n">
        <v>281272</v>
      </c>
      <c r="D27" s="5" t="n">
        <v>567986</v>
      </c>
      <c r="E27" s="5" t="n">
        <v>771155</v>
      </c>
    </row>
    <row r="28" spans="1:5">
      <c r="A28" s="3" t="s">
        <v>129</v>
      </c>
    </row>
    <row r="29" spans="1:5">
      <c r="A29" s="4" t="s">
        <v>126</v>
      </c>
      <c r="B29" s="5" t="n">
        <v>204858</v>
      </c>
      <c r="C29" s="5" t="n">
        <v>282204</v>
      </c>
      <c r="D29" s="5" t="n">
        <v>567862</v>
      </c>
      <c r="E29" s="5" t="n">
        <v>773554</v>
      </c>
    </row>
    <row r="30" spans="1:5">
      <c r="A30" s="3" t="s">
        <v>130</v>
      </c>
    </row>
    <row r="31" spans="1:5">
      <c r="A31" s="4" t="s">
        <v>131</v>
      </c>
      <c r="B31" s="5" t="n">
        <v>-237</v>
      </c>
      <c r="C31" s="5" t="n">
        <v>-1372</v>
      </c>
      <c r="D31" s="5" t="n">
        <v>-52</v>
      </c>
      <c r="E31" s="5" t="n">
        <v>-1629</v>
      </c>
    </row>
    <row r="32" spans="1:5">
      <c r="A32" s="4" t="s">
        <v>132</v>
      </c>
      <c r="B32" s="5" t="n">
        <v>-173</v>
      </c>
      <c r="C32" s="5" t="n">
        <v>18</v>
      </c>
      <c r="D32" s="5" t="n">
        <v>81</v>
      </c>
      <c r="E32" s="5" t="n">
        <v>108</v>
      </c>
    </row>
    <row r="33" spans="1:5">
      <c r="A33" s="4" t="s">
        <v>133</v>
      </c>
      <c r="B33" s="5" t="n">
        <v>44</v>
      </c>
      <c r="C33" s="5" t="n">
        <v>-4</v>
      </c>
      <c r="D33" s="5" t="n">
        <v>-21</v>
      </c>
      <c r="E33" s="5" t="n">
        <v>-47</v>
      </c>
    </row>
    <row r="34" spans="1:5">
      <c r="A34" s="4" t="s">
        <v>134</v>
      </c>
      <c r="B34" s="5" t="n">
        <v>-366</v>
      </c>
      <c r="C34" s="5" t="n">
        <v>-1358</v>
      </c>
      <c r="D34" s="5" t="n">
        <v>8</v>
      </c>
      <c r="E34" s="5" t="n">
        <v>-1568</v>
      </c>
    </row>
    <row r="35" spans="1:5">
      <c r="A35" s="4" t="s">
        <v>135</v>
      </c>
      <c r="B35" s="5" t="n">
        <v>204492</v>
      </c>
      <c r="C35" s="5" t="n">
        <v>280846</v>
      </c>
      <c r="D35" s="5" t="n">
        <v>567870</v>
      </c>
      <c r="E35" s="5" t="n">
        <v>771986</v>
      </c>
    </row>
    <row r="36" spans="1:5">
      <c r="A36" s="4" t="s">
        <v>136</v>
      </c>
      <c r="C36" s="5" t="n">
        <v>932</v>
      </c>
      <c r="D36" s="5" t="n">
        <v>-124</v>
      </c>
      <c r="E36" s="5" t="n">
        <v>2399</v>
      </c>
    </row>
    <row r="37" spans="1:5">
      <c r="A37" s="4" t="s">
        <v>137</v>
      </c>
      <c r="B37" s="5" t="n">
        <v>204492</v>
      </c>
      <c r="C37" s="5" t="n">
        <v>279914</v>
      </c>
      <c r="D37" s="5" t="n">
        <v>567994</v>
      </c>
      <c r="E37" s="5" t="n">
        <v>769587</v>
      </c>
    </row>
    <row r="38" spans="1:5">
      <c r="A38" s="4" t="s">
        <v>138</v>
      </c>
    </row>
    <row r="39" spans="1:5">
      <c r="A39" s="3" t="s">
        <v>104</v>
      </c>
    </row>
    <row r="40" spans="1:5">
      <c r="A40" s="4" t="s">
        <v>105</v>
      </c>
      <c r="B40" s="5" t="n">
        <v>3070913</v>
      </c>
      <c r="C40" s="5" t="n">
        <v>3288754</v>
      </c>
      <c r="D40" s="5" t="n">
        <v>9285915</v>
      </c>
      <c r="E40" s="5" t="n">
        <v>9988705</v>
      </c>
    </row>
    <row r="41" spans="1:5">
      <c r="A41" s="4" t="s">
        <v>139</v>
      </c>
    </row>
    <row r="42" spans="1:5">
      <c r="A42" s="3" t="s">
        <v>104</v>
      </c>
    </row>
    <row r="43" spans="1:5">
      <c r="A43" s="4" t="s">
        <v>105</v>
      </c>
      <c r="B43" s="6" t="n">
        <v>51369</v>
      </c>
      <c r="C43" s="6" t="n">
        <v>45690</v>
      </c>
      <c r="D43" s="6" t="n">
        <v>140966</v>
      </c>
      <c r="E43" s="6" t="n">
        <v>122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02</v>
      </c>
      <c r="D1" s="2" t="s">
        <v>1</v>
      </c>
    </row>
    <row r="2" spans="1:5">
      <c r="B2" s="2" t="s">
        <v>2</v>
      </c>
      <c r="C2" s="2" t="s">
        <v>103</v>
      </c>
      <c r="D2" s="2" t="s">
        <v>2</v>
      </c>
      <c r="E2" s="2" t="s">
        <v>103</v>
      </c>
    </row>
    <row r="3" spans="1:5">
      <c r="A3" s="3" t="s">
        <v>188</v>
      </c>
    </row>
    <row r="4" spans="1:5">
      <c r="A4" s="4" t="s">
        <v>378</v>
      </c>
      <c r="B4" s="6" t="n">
        <v>1</v>
      </c>
      <c r="C4" s="6" t="n">
        <v>23573</v>
      </c>
      <c r="D4" s="6" t="n">
        <v>3600</v>
      </c>
      <c r="E4" s="6" t="n">
        <v>8846</v>
      </c>
    </row>
    <row r="5" spans="1:5">
      <c r="A5" s="4" t="s">
        <v>379</v>
      </c>
      <c r="B5" s="5" t="n">
        <v>-44</v>
      </c>
      <c r="D5" s="5" t="n">
        <v>-483</v>
      </c>
      <c r="E5" s="5" t="n">
        <v>-2716</v>
      </c>
    </row>
    <row r="6" spans="1:5">
      <c r="A6" s="4" t="s">
        <v>380</v>
      </c>
      <c r="C6" s="5" t="n">
        <v>7004</v>
      </c>
      <c r="E6" s="5" t="n">
        <v>7004</v>
      </c>
    </row>
    <row r="7" spans="1:5">
      <c r="A7" s="4" t="s">
        <v>381</v>
      </c>
      <c r="B7" s="5" t="n">
        <v>743</v>
      </c>
      <c r="C7" s="5" t="n">
        <v>-5369</v>
      </c>
      <c r="D7" s="5" t="n">
        <v>2096</v>
      </c>
      <c r="E7" s="5" t="n">
        <v>-3164</v>
      </c>
    </row>
    <row r="8" spans="1:5">
      <c r="A8" s="4" t="s">
        <v>156</v>
      </c>
      <c r="B8" s="5" t="n">
        <v>808</v>
      </c>
      <c r="C8" s="5" t="n">
        <v>262</v>
      </c>
      <c r="D8" s="5" t="n">
        <v>859</v>
      </c>
      <c r="E8" s="5" t="n">
        <v>2118</v>
      </c>
    </row>
    <row r="9" spans="1:5">
      <c r="A9" s="4" t="s">
        <v>145</v>
      </c>
      <c r="B9" s="6" t="n">
        <v>1508</v>
      </c>
      <c r="C9" s="6" t="n">
        <v>25470</v>
      </c>
      <c r="D9" s="6" t="n">
        <v>6072</v>
      </c>
      <c r="E9" s="6" t="n">
        <v>120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2</v>
      </c>
      <c r="B1" s="2" t="s">
        <v>2</v>
      </c>
      <c r="C1" s="2" t="s">
        <v>51</v>
      </c>
    </row>
    <row r="2" spans="1:3">
      <c r="A2" s="3" t="s">
        <v>56</v>
      </c>
    </row>
    <row r="3" spans="1:3">
      <c r="A3" s="4" t="s">
        <v>383</v>
      </c>
      <c r="B3" s="6" t="n">
        <v>259302</v>
      </c>
      <c r="C3" s="6" t="n">
        <v>215150</v>
      </c>
    </row>
    <row r="4" spans="1:3">
      <c r="A4" s="4" t="s">
        <v>384</v>
      </c>
      <c r="B4" s="5" t="n">
        <v>41834</v>
      </c>
      <c r="C4" s="5" t="n">
        <v>56871</v>
      </c>
    </row>
    <row r="5" spans="1:3">
      <c r="A5" s="4" t="s">
        <v>385</v>
      </c>
      <c r="B5" s="5" t="n">
        <v>13437</v>
      </c>
      <c r="C5" s="5" t="n">
        <v>18676</v>
      </c>
    </row>
    <row r="6" spans="1:3">
      <c r="A6" s="4" t="s">
        <v>386</v>
      </c>
      <c r="B6" s="6" t="n">
        <v>314573</v>
      </c>
      <c r="C6" s="6" t="n">
        <v>2906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87</v>
      </c>
      <c r="B1" s="2" t="s">
        <v>1</v>
      </c>
    </row>
    <row r="2" spans="1:3">
      <c r="B2" s="2" t="s">
        <v>2</v>
      </c>
      <c r="C2" s="2" t="s">
        <v>51</v>
      </c>
    </row>
    <row r="3" spans="1:3">
      <c r="A3" s="3" t="s">
        <v>191</v>
      </c>
    </row>
    <row r="4" spans="1:3">
      <c r="A4" s="4" t="s">
        <v>388</v>
      </c>
      <c r="B4" s="6" t="n">
        <v>5197970</v>
      </c>
      <c r="C4" s="6" t="n">
        <v>4928675</v>
      </c>
    </row>
    <row r="5" spans="1:3">
      <c r="A5" s="4" t="s">
        <v>389</v>
      </c>
      <c r="B5" s="5" t="n">
        <v>-3407284</v>
      </c>
      <c r="C5" s="5" t="n">
        <v>-3550726</v>
      </c>
    </row>
    <row r="6" spans="1:3">
      <c r="A6" s="4" t="s">
        <v>61</v>
      </c>
      <c r="B6" s="5" t="n">
        <v>1790686</v>
      </c>
      <c r="C6" s="5" t="n">
        <v>1377949</v>
      </c>
    </row>
    <row r="7" spans="1:3">
      <c r="A7" s="4" t="s">
        <v>390</v>
      </c>
    </row>
    <row r="8" spans="1:3">
      <c r="A8" s="3" t="s">
        <v>191</v>
      </c>
    </row>
    <row r="9" spans="1:3">
      <c r="A9" s="4" t="s">
        <v>388</v>
      </c>
      <c r="B9" s="6" t="n">
        <v>1869496</v>
      </c>
      <c r="C9" s="5" t="n">
        <v>1980808</v>
      </c>
    </row>
    <row r="10" spans="1:3">
      <c r="A10" s="4" t="s">
        <v>391</v>
      </c>
    </row>
    <row r="11" spans="1:3">
      <c r="A11" s="3" t="s">
        <v>191</v>
      </c>
    </row>
    <row r="12" spans="1:3">
      <c r="A12" s="4" t="s">
        <v>392</v>
      </c>
      <c r="B12" s="4" t="s">
        <v>393</v>
      </c>
    </row>
    <row r="13" spans="1:3">
      <c r="A13" s="4" t="s">
        <v>394</v>
      </c>
    </row>
    <row r="14" spans="1:3">
      <c r="A14" s="3" t="s">
        <v>191</v>
      </c>
    </row>
    <row r="15" spans="1:3">
      <c r="A15" s="4" t="s">
        <v>392</v>
      </c>
      <c r="B15" s="4" t="s">
        <v>395</v>
      </c>
    </row>
    <row r="16" spans="1:3">
      <c r="A16" s="4" t="s">
        <v>396</v>
      </c>
    </row>
    <row r="17" spans="1:3">
      <c r="A17" s="3" t="s">
        <v>191</v>
      </c>
    </row>
    <row r="18" spans="1:3">
      <c r="A18" s="4" t="s">
        <v>388</v>
      </c>
      <c r="B18" s="6" t="n">
        <v>277658</v>
      </c>
      <c r="C18" s="5" t="n">
        <v>277658</v>
      </c>
    </row>
    <row r="19" spans="1:3">
      <c r="A19" s="4" t="s">
        <v>392</v>
      </c>
      <c r="B19" s="4" t="s">
        <v>397</v>
      </c>
    </row>
    <row r="20" spans="1:3">
      <c r="A20" s="4" t="s">
        <v>398</v>
      </c>
    </row>
    <row r="21" spans="1:3">
      <c r="A21" s="3" t="s">
        <v>191</v>
      </c>
    </row>
    <row r="22" spans="1:3">
      <c r="A22" s="4" t="s">
        <v>388</v>
      </c>
      <c r="B22" s="6" t="n">
        <v>411255</v>
      </c>
    </row>
    <row r="23" spans="1:3">
      <c r="A23" s="4" t="s">
        <v>392</v>
      </c>
      <c r="B23" s="4" t="s">
        <v>397</v>
      </c>
    </row>
    <row r="24" spans="1:3">
      <c r="A24" s="4" t="s">
        <v>399</v>
      </c>
    </row>
    <row r="25" spans="1:3">
      <c r="A25" s="3" t="s">
        <v>191</v>
      </c>
    </row>
    <row r="26" spans="1:3">
      <c r="A26" s="4" t="s">
        <v>388</v>
      </c>
      <c r="B26" s="6" t="n">
        <v>398107</v>
      </c>
      <c r="C26" s="5" t="n">
        <v>499819</v>
      </c>
    </row>
    <row r="27" spans="1:3">
      <c r="A27" s="4" t="s">
        <v>392</v>
      </c>
      <c r="B27" s="4" t="s">
        <v>397</v>
      </c>
    </row>
    <row r="28" spans="1:3">
      <c r="A28" s="4" t="s">
        <v>400</v>
      </c>
    </row>
    <row r="29" spans="1:3">
      <c r="A29" s="3" t="s">
        <v>191</v>
      </c>
    </row>
    <row r="30" spans="1:3">
      <c r="A30" s="4" t="s">
        <v>388</v>
      </c>
      <c r="B30" s="6" t="n">
        <v>1880928</v>
      </c>
      <c r="C30" s="5" t="n">
        <v>1820883</v>
      </c>
    </row>
    <row r="31" spans="1:3">
      <c r="A31" s="4" t="s">
        <v>401</v>
      </c>
    </row>
    <row r="32" spans="1:3">
      <c r="A32" s="3" t="s">
        <v>191</v>
      </c>
    </row>
    <row r="33" spans="1:3">
      <c r="A33" s="4" t="s">
        <v>392</v>
      </c>
      <c r="B33" s="4" t="s">
        <v>393</v>
      </c>
    </row>
    <row r="34" spans="1:3">
      <c r="A34" s="4" t="s">
        <v>402</v>
      </c>
    </row>
    <row r="35" spans="1:3">
      <c r="A35" s="3" t="s">
        <v>191</v>
      </c>
    </row>
    <row r="36" spans="1:3">
      <c r="A36" s="4" t="s">
        <v>392</v>
      </c>
      <c r="B36" s="4" t="s">
        <v>403</v>
      </c>
    </row>
    <row r="37" spans="1:3">
      <c r="A37" s="4" t="s">
        <v>404</v>
      </c>
    </row>
    <row r="38" spans="1:3">
      <c r="A38" s="3" t="s">
        <v>191</v>
      </c>
    </row>
    <row r="39" spans="1:3">
      <c r="A39" s="4" t="s">
        <v>388</v>
      </c>
      <c r="B39" s="6" t="n">
        <v>287992</v>
      </c>
      <c r="C39" s="5" t="n">
        <v>289244</v>
      </c>
    </row>
    <row r="40" spans="1:3">
      <c r="A40" s="4" t="s">
        <v>405</v>
      </c>
    </row>
    <row r="41" spans="1:3">
      <c r="A41" s="3" t="s">
        <v>191</v>
      </c>
    </row>
    <row r="42" spans="1:3">
      <c r="A42" s="4" t="s">
        <v>392</v>
      </c>
      <c r="B42" s="4" t="s">
        <v>395</v>
      </c>
    </row>
    <row r="43" spans="1:3">
      <c r="A43" s="4" t="s">
        <v>406</v>
      </c>
    </row>
    <row r="44" spans="1:3">
      <c r="A44" s="3" t="s">
        <v>191</v>
      </c>
    </row>
    <row r="45" spans="1:3">
      <c r="A45" s="4" t="s">
        <v>392</v>
      </c>
      <c r="B45" s="4" t="s">
        <v>407</v>
      </c>
    </row>
    <row r="46" spans="1:3">
      <c r="A46" s="4" t="s">
        <v>408</v>
      </c>
    </row>
    <row r="47" spans="1:3">
      <c r="A47" s="3" t="s">
        <v>191</v>
      </c>
    </row>
    <row r="48" spans="1:3">
      <c r="A48" s="4" t="s">
        <v>388</v>
      </c>
      <c r="B48" s="6" t="n">
        <v>13186</v>
      </c>
      <c r="C48" s="5" t="n">
        <v>13186</v>
      </c>
    </row>
    <row r="49" spans="1:3">
      <c r="A49" s="4" t="s">
        <v>409</v>
      </c>
    </row>
    <row r="50" spans="1:3">
      <c r="A50" s="3" t="s">
        <v>191</v>
      </c>
    </row>
    <row r="51" spans="1:3">
      <c r="A51" s="4" t="s">
        <v>388</v>
      </c>
      <c r="B51" s="6" t="n">
        <v>59348</v>
      </c>
      <c r="C51" s="6" t="n">
        <v>470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 customWidth="1" max="5" min="5" width="25"/>
    <col customWidth="1" max="6" min="6" width="21"/>
  </cols>
  <sheetData>
    <row r="1" spans="1:6">
      <c r="A1" s="1" t="s">
        <v>410</v>
      </c>
      <c r="B1" s="2" t="s">
        <v>411</v>
      </c>
      <c r="C1" s="2" t="s">
        <v>412</v>
      </c>
      <c r="D1" s="2" t="s">
        <v>413</v>
      </c>
      <c r="E1" s="2" t="s">
        <v>412</v>
      </c>
      <c r="F1" s="2" t="s">
        <v>413</v>
      </c>
    </row>
    <row r="2" spans="1:6">
      <c r="A2" s="3" t="s">
        <v>414</v>
      </c>
    </row>
    <row r="3" spans="1:6">
      <c r="A3" s="4" t="s">
        <v>415</v>
      </c>
      <c r="C3" s="6" t="n">
        <v>145081</v>
      </c>
      <c r="D3" s="6" t="n">
        <v>163022</v>
      </c>
      <c r="E3" s="6" t="n">
        <v>435796</v>
      </c>
      <c r="F3" s="6" t="n">
        <v>501774</v>
      </c>
    </row>
    <row r="4" spans="1:6">
      <c r="A4" s="4" t="s">
        <v>390</v>
      </c>
    </row>
    <row r="5" spans="1:6">
      <c r="A5" s="3" t="s">
        <v>414</v>
      </c>
    </row>
    <row r="6" spans="1:6">
      <c r="A6" s="4" t="s">
        <v>415</v>
      </c>
      <c r="C6" s="5" t="n">
        <v>92193</v>
      </c>
      <c r="D6" s="5" t="n">
        <v>113193</v>
      </c>
      <c r="E6" s="5" t="n">
        <v>286782</v>
      </c>
      <c r="F6" s="5" t="n">
        <v>330851</v>
      </c>
    </row>
    <row r="7" spans="1:6">
      <c r="A7" s="4" t="s">
        <v>416</v>
      </c>
    </row>
    <row r="8" spans="1:6">
      <c r="A8" s="3" t="s">
        <v>414</v>
      </c>
    </row>
    <row r="9" spans="1:6">
      <c r="A9" s="4" t="s">
        <v>415</v>
      </c>
      <c r="C9" s="5" t="n">
        <v>18070</v>
      </c>
      <c r="D9" s="5" t="n">
        <v>15261</v>
      </c>
      <c r="E9" s="5" t="n">
        <v>41645</v>
      </c>
      <c r="F9" s="5" t="n">
        <v>45784</v>
      </c>
    </row>
    <row r="10" spans="1:6">
      <c r="A10" s="4" t="s">
        <v>417</v>
      </c>
    </row>
    <row r="11" spans="1:6">
      <c r="A11" s="3" t="s">
        <v>414</v>
      </c>
    </row>
    <row r="12" spans="1:6">
      <c r="A12" s="4" t="s">
        <v>415</v>
      </c>
      <c r="C12" s="6" t="n">
        <v>34818</v>
      </c>
      <c r="D12" s="6" t="n">
        <v>34568</v>
      </c>
      <c r="E12" s="6" t="n">
        <v>107369</v>
      </c>
      <c r="F12" s="6" t="n">
        <v>125139</v>
      </c>
    </row>
    <row r="13" spans="1:6">
      <c r="A13" s="4" t="s">
        <v>418</v>
      </c>
    </row>
    <row r="14" spans="1:6">
      <c r="A14" s="3" t="s">
        <v>414</v>
      </c>
    </row>
    <row r="15" spans="1:6">
      <c r="A15" s="4" t="s">
        <v>419</v>
      </c>
      <c r="E15" s="5" t="n">
        <v>11</v>
      </c>
    </row>
    <row r="16" spans="1:6">
      <c r="A16" s="4" t="s">
        <v>420</v>
      </c>
      <c r="C16" s="5" t="n">
        <v>2</v>
      </c>
      <c r="E16" s="5" t="n">
        <v>2</v>
      </c>
    </row>
    <row r="17" spans="1:6">
      <c r="A17" s="4" t="s">
        <v>421</v>
      </c>
      <c r="E17" s="5" t="n">
        <v>2</v>
      </c>
    </row>
    <row r="18" spans="1:6">
      <c r="A18" s="4" t="s">
        <v>422</v>
      </c>
    </row>
    <row r="19" spans="1:6">
      <c r="A19" s="3" t="s">
        <v>414</v>
      </c>
    </row>
    <row r="20" spans="1:6">
      <c r="A20" s="4" t="s">
        <v>423</v>
      </c>
      <c r="E20" s="5" t="n">
        <v>1</v>
      </c>
    </row>
    <row r="21" spans="1:6">
      <c r="A21" s="4" t="s">
        <v>424</v>
      </c>
    </row>
    <row r="22" spans="1:6">
      <c r="A22" s="3" t="s">
        <v>414</v>
      </c>
    </row>
    <row r="23" spans="1:6">
      <c r="A23" s="4" t="s">
        <v>425</v>
      </c>
      <c r="B23" s="6" t="n">
        <v>18000</v>
      </c>
    </row>
    <row r="24" spans="1:6">
      <c r="A24" s="4" t="s">
        <v>426</v>
      </c>
    </row>
    <row r="25" spans="1:6">
      <c r="A25" s="3" t="s">
        <v>414</v>
      </c>
    </row>
    <row r="26" spans="1:6">
      <c r="A26" s="4" t="s">
        <v>423</v>
      </c>
      <c r="E26" s="5" t="n">
        <v>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27</v>
      </c>
      <c r="B1" s="2" t="s">
        <v>428</v>
      </c>
      <c r="C1" s="2" t="s">
        <v>102</v>
      </c>
    </row>
    <row r="2" spans="1:3">
      <c r="B2" s="2" t="s">
        <v>429</v>
      </c>
      <c r="C2" s="2" t="s">
        <v>2</v>
      </c>
    </row>
    <row r="3" spans="1:3">
      <c r="A3" s="3" t="s">
        <v>191</v>
      </c>
    </row>
    <row r="4" spans="1:3">
      <c r="A4" s="4" t="s">
        <v>430</v>
      </c>
      <c r="B4" s="6" t="n">
        <v>320</v>
      </c>
    </row>
    <row r="5" spans="1:3">
      <c r="A5" s="4" t="s">
        <v>431</v>
      </c>
      <c r="B5" s="5" t="n">
        <v>26</v>
      </c>
    </row>
    <row r="6" spans="1:3">
      <c r="A6" s="4" t="s">
        <v>432</v>
      </c>
      <c r="B6" s="6" t="n">
        <v>267</v>
      </c>
    </row>
    <row r="7" spans="1:3">
      <c r="A7" s="4" t="s">
        <v>433</v>
      </c>
    </row>
    <row r="8" spans="1:3">
      <c r="A8" s="3" t="s">
        <v>191</v>
      </c>
    </row>
    <row r="9" spans="1:3">
      <c r="A9" s="4" t="s">
        <v>430</v>
      </c>
      <c r="C9" s="6" t="n">
        <v>175</v>
      </c>
    </row>
    <row r="10" spans="1:3">
      <c r="A10" s="4" t="s">
        <v>434</v>
      </c>
    </row>
    <row r="11" spans="1:3">
      <c r="A11" s="3" t="s">
        <v>191</v>
      </c>
    </row>
    <row r="12" spans="1:3">
      <c r="A12" s="4" t="s">
        <v>430</v>
      </c>
      <c r="C12" s="6" t="n">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9"/>
    <col customWidth="1" max="2" min="2" width="15"/>
  </cols>
  <sheetData>
    <row r="1" spans="1:2">
      <c r="A1" s="1" t="s">
        <v>435</v>
      </c>
      <c r="B1" s="2" t="s">
        <v>1</v>
      </c>
    </row>
    <row r="2" spans="1:2">
      <c r="B2" s="2" t="s">
        <v>2</v>
      </c>
    </row>
    <row r="3" spans="1:2">
      <c r="A3" s="3" t="s">
        <v>193</v>
      </c>
    </row>
    <row r="4" spans="1:2">
      <c r="A4" s="4" t="s">
        <v>292</v>
      </c>
      <c r="B4" s="4" t="s">
        <v>8</v>
      </c>
    </row>
    <row r="5" spans="1:2">
      <c r="A5" s="4" t="s">
        <v>293</v>
      </c>
      <c r="B5" s="4" t="s">
        <v>8</v>
      </c>
    </row>
    <row r="6" spans="1:2">
      <c r="A6" s="4" t="s">
        <v>294</v>
      </c>
      <c r="B6" s="4" t="s">
        <v>8</v>
      </c>
    </row>
    <row r="7" spans="1:2">
      <c r="A7" s="4" t="s">
        <v>295</v>
      </c>
      <c r="B7" s="4" t="s">
        <v>8</v>
      </c>
    </row>
    <row r="8" spans="1:2">
      <c r="A8" s="4" t="s">
        <v>296</v>
      </c>
    </row>
    <row r="9" spans="1:2">
      <c r="A9" s="3" t="s">
        <v>193</v>
      </c>
    </row>
    <row r="10" spans="1:2">
      <c r="A10" s="4" t="s">
        <v>297</v>
      </c>
      <c r="B10" s="4" t="s">
        <v>298</v>
      </c>
    </row>
    <row r="11" spans="1:2">
      <c r="A11" s="4" t="s">
        <v>299</v>
      </c>
      <c r="B11" s="4" t="s">
        <v>298</v>
      </c>
    </row>
    <row r="12" spans="1:2">
      <c r="A12" s="4" t="s">
        <v>300</v>
      </c>
    </row>
    <row r="13" spans="1:2">
      <c r="A13" s="3" t="s">
        <v>193</v>
      </c>
    </row>
    <row r="14" spans="1:2">
      <c r="A14" s="4" t="s">
        <v>297</v>
      </c>
      <c r="B14" s="4" t="s">
        <v>301</v>
      </c>
    </row>
    <row r="15" spans="1:2">
      <c r="A15" s="4" t="s">
        <v>436</v>
      </c>
      <c r="B15" s="4" t="s">
        <v>437</v>
      </c>
    </row>
    <row r="16" spans="1:2">
      <c r="A16" s="4" t="s">
        <v>299</v>
      </c>
      <c r="B16" s="4" t="s">
        <v>302</v>
      </c>
    </row>
    <row r="17" spans="1:2">
      <c r="A17" s="4" t="s">
        <v>303</v>
      </c>
      <c r="B17" s="4" t="s">
        <v>298</v>
      </c>
    </row>
    <row r="18" spans="1:2">
      <c r="A18" s="4" t="s">
        <v>304</v>
      </c>
      <c r="B18" s="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38</v>
      </c>
      <c r="B1" s="2" t="s">
        <v>102</v>
      </c>
      <c r="C1" s="2" t="s">
        <v>1</v>
      </c>
    </row>
    <row r="2" spans="1:3">
      <c r="B2" s="2" t="s">
        <v>2</v>
      </c>
      <c r="C2" s="2" t="s">
        <v>2</v>
      </c>
    </row>
    <row r="3" spans="1:3">
      <c r="A3" s="3" t="s">
        <v>193</v>
      </c>
    </row>
    <row r="4" spans="1:3">
      <c r="A4" s="4" t="s">
        <v>439</v>
      </c>
      <c r="B4" s="6" t="n">
        <v>72739</v>
      </c>
      <c r="C4" s="6" t="n">
        <v>234787</v>
      </c>
    </row>
    <row r="5" spans="1:3">
      <c r="A5" s="4" t="s">
        <v>440</v>
      </c>
      <c r="B5" s="5" t="n">
        <v>3010</v>
      </c>
      <c r="C5" s="5" t="n">
        <v>34436</v>
      </c>
    </row>
    <row r="6" spans="1:3">
      <c r="A6" s="4" t="s">
        <v>441</v>
      </c>
      <c r="B6" s="5" t="n">
        <v>6773</v>
      </c>
      <c r="C6" s="5" t="n">
        <v>16686</v>
      </c>
    </row>
    <row r="7" spans="1:3">
      <c r="A7" s="4" t="s">
        <v>442</v>
      </c>
      <c r="B7" s="5" t="n">
        <v>2495</v>
      </c>
      <c r="C7" s="5" t="n">
        <v>4775</v>
      </c>
    </row>
    <row r="8" spans="1:3">
      <c r="A8" s="4" t="s">
        <v>443</v>
      </c>
      <c r="B8" s="5" t="n">
        <v>9268</v>
      </c>
      <c r="C8" s="5" t="n">
        <v>21461</v>
      </c>
    </row>
    <row r="9" spans="1:3">
      <c r="A9" s="4" t="s">
        <v>444</v>
      </c>
      <c r="B9" s="6" t="n">
        <v>85017</v>
      </c>
      <c r="C9" s="6" t="n">
        <v>2906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3" t="s">
        <v>193</v>
      </c>
    </row>
    <row r="4" spans="1:2">
      <c r="A4" s="4" t="s">
        <v>447</v>
      </c>
      <c r="B4" s="6" t="n">
        <v>237881</v>
      </c>
    </row>
    <row r="5" spans="1:2">
      <c r="A5" s="4" t="s">
        <v>448</v>
      </c>
      <c r="B5" s="5" t="n">
        <v>4775</v>
      </c>
    </row>
    <row r="6" spans="1:2">
      <c r="A6" s="4" t="s">
        <v>449</v>
      </c>
      <c r="B6" s="5" t="n">
        <v>20469</v>
      </c>
    </row>
    <row r="7" spans="1:2">
      <c r="A7" s="4" t="s">
        <v>450</v>
      </c>
      <c r="B7" s="5" t="n">
        <v>72947</v>
      </c>
    </row>
    <row r="8" spans="1:2">
      <c r="A8" s="4" t="s">
        <v>451</v>
      </c>
      <c r="B8" s="5" t="n">
        <v>175311</v>
      </c>
    </row>
    <row r="9" spans="1:2">
      <c r="A9" s="4" t="s">
        <v>452</v>
      </c>
      <c r="B9" s="6" t="n">
        <v>7301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3</v>
      </c>
      <c r="B1" s="2" t="s">
        <v>2</v>
      </c>
      <c r="C1" s="2" t="s">
        <v>51</v>
      </c>
    </row>
    <row r="2" spans="1:3">
      <c r="A2" s="3" t="s">
        <v>193</v>
      </c>
    </row>
    <row r="3" spans="1:3">
      <c r="A3" s="4" t="s">
        <v>454</v>
      </c>
      <c r="B3" s="6" t="n">
        <v>594729</v>
      </c>
    </row>
    <row r="4" spans="1:3">
      <c r="A4" s="4" t="s">
        <v>455</v>
      </c>
      <c r="B4" s="5" t="n">
        <v>200532</v>
      </c>
    </row>
    <row r="5" spans="1:3">
      <c r="A5" s="4" t="s">
        <v>80</v>
      </c>
      <c r="B5" s="5" t="n">
        <v>394973</v>
      </c>
    </row>
    <row r="6" spans="1:3">
      <c r="A6" s="4" t="s">
        <v>456</v>
      </c>
      <c r="B6" s="5" t="n">
        <v>595505</v>
      </c>
    </row>
    <row r="7" spans="1:3">
      <c r="A7" s="4" t="s">
        <v>457</v>
      </c>
      <c r="B7" s="5" t="n">
        <v>5197970</v>
      </c>
      <c r="C7" s="6" t="n">
        <v>4928675</v>
      </c>
    </row>
    <row r="8" spans="1:3">
      <c r="A8" s="4" t="s">
        <v>389</v>
      </c>
      <c r="B8" s="5" t="n">
        <v>-3407284</v>
      </c>
      <c r="C8" s="5" t="n">
        <v>-3550726</v>
      </c>
    </row>
    <row r="9" spans="1:3">
      <c r="A9" s="4" t="s">
        <v>61</v>
      </c>
      <c r="B9" s="5" t="n">
        <v>1790686</v>
      </c>
      <c r="C9" s="5" t="n">
        <v>1377949</v>
      </c>
    </row>
    <row r="10" spans="1:3">
      <c r="A10" s="4" t="s">
        <v>455</v>
      </c>
      <c r="B10" s="5" t="n">
        <v>47399</v>
      </c>
    </row>
    <row r="11" spans="1:3">
      <c r="A11" s="4" t="s">
        <v>458</v>
      </c>
      <c r="B11" s="5" t="n">
        <v>176407</v>
      </c>
    </row>
    <row r="12" spans="1:3">
      <c r="A12" s="4" t="s">
        <v>459</v>
      </c>
      <c r="B12" s="6" t="n">
        <v>223806</v>
      </c>
      <c r="C12" s="6" t="n">
        <v>66984</v>
      </c>
    </row>
    <row r="13" spans="1:3">
      <c r="A13" s="4" t="s">
        <v>460</v>
      </c>
      <c r="B13" s="4" t="s">
        <v>461</v>
      </c>
    </row>
    <row r="14" spans="1:3">
      <c r="A14" s="4" t="s">
        <v>462</v>
      </c>
      <c r="B14" s="4" t="s">
        <v>463</v>
      </c>
    </row>
    <row r="15" spans="1:3">
      <c r="A15" s="4" t="s">
        <v>464</v>
      </c>
      <c r="B15" s="4" t="s">
        <v>465</v>
      </c>
    </row>
    <row r="16" spans="1:3">
      <c r="A16" s="4" t="s">
        <v>466</v>
      </c>
      <c r="B16" s="4" t="s">
        <v>467</v>
      </c>
    </row>
    <row r="17" spans="1:3">
      <c r="A17" s="4" t="s">
        <v>468</v>
      </c>
    </row>
    <row r="18" spans="1:3">
      <c r="A18" s="3" t="s">
        <v>193</v>
      </c>
    </row>
    <row r="19" spans="1:3">
      <c r="A19" s="4" t="s">
        <v>457</v>
      </c>
      <c r="B19" s="6" t="n">
        <v>399764</v>
      </c>
    </row>
    <row r="20" spans="1:3">
      <c r="A20" s="4" t="s">
        <v>389</v>
      </c>
      <c r="B20" s="5" t="n">
        <v>-189425</v>
      </c>
    </row>
    <row r="21" spans="1:3">
      <c r="A21" s="4" t="s">
        <v>61</v>
      </c>
      <c r="B21" s="6" t="n">
        <v>2103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9</v>
      </c>
      <c r="B1" s="2" t="s">
        <v>2</v>
      </c>
      <c r="C1" s="2" t="s">
        <v>51</v>
      </c>
    </row>
    <row r="2" spans="1:3">
      <c r="A2" s="3" t="s">
        <v>470</v>
      </c>
    </row>
    <row r="3" spans="1:3">
      <c r="A3" s="4" t="s">
        <v>471</v>
      </c>
      <c r="B3" s="6" t="n">
        <v>62542</v>
      </c>
    </row>
    <row r="4" spans="1:3">
      <c r="A4" s="4" t="s">
        <v>472</v>
      </c>
      <c r="B4" s="5" t="n">
        <v>237282</v>
      </c>
    </row>
    <row r="5" spans="1:3">
      <c r="A5" s="4" t="s">
        <v>473</v>
      </c>
      <c r="B5" s="5" t="n">
        <v>196847</v>
      </c>
    </row>
    <row r="6" spans="1:3">
      <c r="A6" s="4" t="s">
        <v>474</v>
      </c>
      <c r="B6" s="5" t="n">
        <v>125791</v>
      </c>
    </row>
    <row r="7" spans="1:3">
      <c r="A7" s="4" t="s">
        <v>475</v>
      </c>
      <c r="B7" s="5" t="n">
        <v>24387</v>
      </c>
    </row>
    <row r="8" spans="1:3">
      <c r="A8" s="4" t="s">
        <v>476</v>
      </c>
      <c r="B8" s="5" t="n">
        <v>51402</v>
      </c>
    </row>
    <row r="9" spans="1:3">
      <c r="A9" s="4" t="s">
        <v>477</v>
      </c>
      <c r="B9" s="5" t="n">
        <v>698251</v>
      </c>
    </row>
    <row r="10" spans="1:3">
      <c r="A10" s="4" t="s">
        <v>478</v>
      </c>
      <c r="B10" s="5" t="n">
        <v>-102746</v>
      </c>
    </row>
    <row r="11" spans="1:3">
      <c r="A11" s="4" t="s">
        <v>456</v>
      </c>
      <c r="B11" s="5" t="n">
        <v>595505</v>
      </c>
    </row>
    <row r="12" spans="1:3">
      <c r="A12" s="4" t="s">
        <v>455</v>
      </c>
      <c r="B12" s="5" t="n">
        <v>-200532</v>
      </c>
    </row>
    <row r="13" spans="1:3">
      <c r="A13" s="4" t="s">
        <v>80</v>
      </c>
      <c r="B13" s="5" t="n">
        <v>394973</v>
      </c>
    </row>
    <row r="14" spans="1:3">
      <c r="A14" s="3" t="s">
        <v>479</v>
      </c>
    </row>
    <row r="15" spans="1:3">
      <c r="A15" s="4" t="s">
        <v>471</v>
      </c>
      <c r="B15" s="5" t="n">
        <v>16231</v>
      </c>
    </row>
    <row r="16" spans="1:3">
      <c r="A16" s="4" t="s">
        <v>472</v>
      </c>
      <c r="B16" s="5" t="n">
        <v>66207</v>
      </c>
    </row>
    <row r="17" spans="1:3">
      <c r="A17" s="4" t="s">
        <v>473</v>
      </c>
      <c r="B17" s="5" t="n">
        <v>66247</v>
      </c>
    </row>
    <row r="18" spans="1:3">
      <c r="A18" s="4" t="s">
        <v>474</v>
      </c>
      <c r="B18" s="5" t="n">
        <v>50226</v>
      </c>
    </row>
    <row r="19" spans="1:3">
      <c r="A19" s="4" t="s">
        <v>475</v>
      </c>
      <c r="B19" s="5" t="n">
        <v>42862</v>
      </c>
    </row>
    <row r="20" spans="1:3">
      <c r="A20" s="4" t="s">
        <v>476</v>
      </c>
      <c r="B20" s="5" t="n">
        <v>32145</v>
      </c>
    </row>
    <row r="21" spans="1:3">
      <c r="A21" s="4" t="s">
        <v>477</v>
      </c>
      <c r="B21" s="5" t="n">
        <v>273918</v>
      </c>
    </row>
    <row r="22" spans="1:3">
      <c r="A22" s="4" t="s">
        <v>478</v>
      </c>
      <c r="B22" s="5" t="n">
        <v>-50112</v>
      </c>
    </row>
    <row r="23" spans="1:3">
      <c r="A23" s="4" t="s">
        <v>459</v>
      </c>
      <c r="B23" s="5" t="n">
        <v>223806</v>
      </c>
      <c r="C23" s="6" t="n">
        <v>66984</v>
      </c>
    </row>
    <row r="24" spans="1:3">
      <c r="A24" s="4" t="s">
        <v>480</v>
      </c>
      <c r="B24" s="5" t="n">
        <v>-47399</v>
      </c>
    </row>
    <row r="25" spans="1:3">
      <c r="A25" s="4" t="s">
        <v>481</v>
      </c>
      <c r="B25" s="5" t="n">
        <v>176407</v>
      </c>
    </row>
    <row r="26" spans="1:3">
      <c r="A26" s="3" t="s">
        <v>482</v>
      </c>
    </row>
    <row r="27" spans="1:3">
      <c r="A27" s="4" t="s">
        <v>471</v>
      </c>
      <c r="B27" s="5" t="n">
        <v>78773</v>
      </c>
    </row>
    <row r="28" spans="1:3">
      <c r="A28" s="4" t="s">
        <v>472</v>
      </c>
      <c r="B28" s="5" t="n">
        <v>303489</v>
      </c>
    </row>
    <row r="29" spans="1:3">
      <c r="A29" s="4" t="s">
        <v>473</v>
      </c>
      <c r="B29" s="5" t="n">
        <v>263094</v>
      </c>
    </row>
    <row r="30" spans="1:3">
      <c r="A30" s="4" t="s">
        <v>474</v>
      </c>
      <c r="B30" s="5" t="n">
        <v>176017</v>
      </c>
    </row>
    <row r="31" spans="1:3">
      <c r="A31" s="4" t="s">
        <v>475</v>
      </c>
      <c r="B31" s="5" t="n">
        <v>67249</v>
      </c>
    </row>
    <row r="32" spans="1:3">
      <c r="A32" s="4" t="s">
        <v>476</v>
      </c>
      <c r="B32" s="5" t="n">
        <v>83547</v>
      </c>
    </row>
    <row r="33" spans="1:3">
      <c r="A33" s="4" t="s">
        <v>477</v>
      </c>
      <c r="B33" s="5" t="n">
        <v>972169</v>
      </c>
    </row>
    <row r="34" spans="1:3">
      <c r="A34" s="4" t="s">
        <v>478</v>
      </c>
      <c r="B34" s="5" t="n">
        <v>-152858</v>
      </c>
    </row>
    <row r="35" spans="1:3">
      <c r="A35" s="4" t="s">
        <v>145</v>
      </c>
      <c r="B35" s="5" t="n">
        <v>819311</v>
      </c>
    </row>
    <row r="36" spans="1:3">
      <c r="A36" s="4" t="s">
        <v>480</v>
      </c>
      <c r="B36" s="5" t="n">
        <v>-247931</v>
      </c>
    </row>
    <row r="37" spans="1:3">
      <c r="A37" s="4" t="s">
        <v>481</v>
      </c>
      <c r="B37" s="6" t="n">
        <v>571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7"/>
    <col customWidth="1" max="3" min="3" width="46"/>
    <col customWidth="1" max="4" min="4" width="31"/>
    <col customWidth="1" max="5" min="5" width="24"/>
    <col customWidth="1" max="6" min="6" width="13"/>
  </cols>
  <sheetData>
    <row r="1" spans="1:6">
      <c r="A1" s="1" t="s">
        <v>140</v>
      </c>
      <c r="B1" s="2" t="s">
        <v>141</v>
      </c>
      <c r="C1" s="2" t="s">
        <v>142</v>
      </c>
      <c r="D1" s="2" t="s">
        <v>143</v>
      </c>
      <c r="E1" s="2" t="s">
        <v>144</v>
      </c>
      <c r="F1" s="2" t="s">
        <v>145</v>
      </c>
    </row>
    <row r="2" spans="1:6">
      <c r="A2" s="4" t="s">
        <v>146</v>
      </c>
      <c r="B2" s="6" t="n">
        <v>1116848</v>
      </c>
      <c r="C2" s="6" t="n">
        <v>935</v>
      </c>
      <c r="D2" s="6" t="n">
        <v>-14168047</v>
      </c>
      <c r="E2" s="6" t="n">
        <v>3601</v>
      </c>
      <c r="F2" s="6" t="n">
        <v>-13046663</v>
      </c>
    </row>
    <row r="3" spans="1:6">
      <c r="A3" s="3" t="s">
        <v>147</v>
      </c>
    </row>
    <row r="4" spans="1:6">
      <c r="A4" s="4" t="s">
        <v>148</v>
      </c>
      <c r="B4" s="5" t="n">
        <v>9041</v>
      </c>
      <c r="F4" s="5" t="n">
        <v>9041</v>
      </c>
    </row>
    <row r="5" spans="1:6">
      <c r="A5" s="4" t="s">
        <v>149</v>
      </c>
      <c r="C5" s="5" t="n">
        <v>25</v>
      </c>
      <c r="F5" s="5" t="n">
        <v>25</v>
      </c>
    </row>
    <row r="6" spans="1:6">
      <c r="A6" s="4" t="s">
        <v>150</v>
      </c>
      <c r="C6" s="5" t="n">
        <v>-39</v>
      </c>
      <c r="F6" s="5" t="n">
        <v>-39</v>
      </c>
    </row>
    <row r="7" spans="1:6">
      <c r="A7" s="4" t="s">
        <v>151</v>
      </c>
      <c r="C7" s="5" t="n">
        <v>400</v>
      </c>
      <c r="F7" s="5" t="n">
        <v>400</v>
      </c>
    </row>
    <row r="8" spans="1:6">
      <c r="A8" s="4" t="s">
        <v>152</v>
      </c>
      <c r="D8" s="5" t="n">
        <v>2320</v>
      </c>
      <c r="F8" s="5" t="n">
        <v>2320</v>
      </c>
    </row>
    <row r="9" spans="1:6">
      <c r="A9" s="4" t="s">
        <v>153</v>
      </c>
      <c r="E9" s="5" t="n">
        <v>-384</v>
      </c>
      <c r="F9" s="5" t="n">
        <v>-384</v>
      </c>
    </row>
    <row r="10" spans="1:6">
      <c r="A10" s="4" t="s">
        <v>128</v>
      </c>
      <c r="D10" s="5" t="n">
        <v>204192</v>
      </c>
      <c r="F10" s="5" t="n">
        <v>204192</v>
      </c>
    </row>
    <row r="11" spans="1:6">
      <c r="A11" s="4" t="s">
        <v>154</v>
      </c>
      <c r="B11" s="5" t="n">
        <v>1125889</v>
      </c>
      <c r="C11" s="5" t="n">
        <v>1321</v>
      </c>
      <c r="D11" s="5" t="n">
        <v>-13961535</v>
      </c>
      <c r="E11" s="5" t="n">
        <v>3217</v>
      </c>
      <c r="F11" s="5" t="n">
        <v>-12831108</v>
      </c>
    </row>
    <row r="12" spans="1:6">
      <c r="A12" s="4" t="s">
        <v>146</v>
      </c>
      <c r="B12" s="5" t="n">
        <v>1116848</v>
      </c>
      <c r="C12" s="5" t="n">
        <v>935</v>
      </c>
      <c r="D12" s="5" t="n">
        <v>-14168047</v>
      </c>
      <c r="E12" s="5" t="n">
        <v>3601</v>
      </c>
      <c r="F12" s="5" t="n">
        <v>-13046663</v>
      </c>
    </row>
    <row r="13" spans="1:6">
      <c r="A13" s="3" t="s">
        <v>147</v>
      </c>
    </row>
    <row r="14" spans="1:6">
      <c r="A14" s="4" t="s">
        <v>150</v>
      </c>
      <c r="F14" s="5" t="n">
        <v>-47</v>
      </c>
    </row>
    <row r="15" spans="1:6">
      <c r="A15" s="4" t="s">
        <v>128</v>
      </c>
      <c r="F15" s="5" t="n">
        <v>771155</v>
      </c>
    </row>
    <row r="16" spans="1:6">
      <c r="A16" s="4" t="s">
        <v>155</v>
      </c>
      <c r="B16" s="5" t="n">
        <v>1141596</v>
      </c>
      <c r="C16" s="5" t="n">
        <v>-633</v>
      </c>
      <c r="D16" s="5" t="n">
        <v>-13394572</v>
      </c>
      <c r="E16" s="5" t="n">
        <v>287</v>
      </c>
      <c r="F16" s="5" t="n">
        <v>-12253322</v>
      </c>
    </row>
    <row r="17" spans="1:6">
      <c r="A17" s="4" t="s">
        <v>154</v>
      </c>
      <c r="B17" s="5" t="n">
        <v>1125889</v>
      </c>
      <c r="C17" s="5" t="n">
        <v>1321</v>
      </c>
      <c r="D17" s="5" t="n">
        <v>-13961535</v>
      </c>
      <c r="E17" s="5" t="n">
        <v>3217</v>
      </c>
      <c r="F17" s="5" t="n">
        <v>-12831108</v>
      </c>
    </row>
    <row r="18" spans="1:6">
      <c r="A18" s="3" t="s">
        <v>147</v>
      </c>
    </row>
    <row r="19" spans="1:6">
      <c r="A19" s="4" t="s">
        <v>148</v>
      </c>
      <c r="B19" s="5" t="n">
        <v>9664</v>
      </c>
      <c r="F19" s="5" t="n">
        <v>9664</v>
      </c>
    </row>
    <row r="20" spans="1:6">
      <c r="A20" s="4" t="s">
        <v>149</v>
      </c>
      <c r="C20" s="5" t="n">
        <v>65</v>
      </c>
      <c r="F20" s="5" t="n">
        <v>65</v>
      </c>
    </row>
    <row r="21" spans="1:6">
      <c r="A21" s="4" t="s">
        <v>150</v>
      </c>
      <c r="C21" s="5" t="n">
        <v>-4</v>
      </c>
      <c r="F21" s="5" t="n">
        <v>-4</v>
      </c>
    </row>
    <row r="22" spans="1:6">
      <c r="A22" s="4" t="s">
        <v>151</v>
      </c>
      <c r="C22" s="5" t="n">
        <v>-657</v>
      </c>
      <c r="F22" s="5" t="n">
        <v>-657</v>
      </c>
    </row>
    <row r="23" spans="1:6">
      <c r="A23" s="4" t="s">
        <v>153</v>
      </c>
      <c r="E23" s="5" t="n">
        <v>1851</v>
      </c>
      <c r="F23" s="5" t="n">
        <v>1851</v>
      </c>
    </row>
    <row r="24" spans="1:6">
      <c r="A24" s="4" t="s">
        <v>128</v>
      </c>
      <c r="D24" s="5" t="n">
        <v>285691</v>
      </c>
      <c r="F24" s="5" t="n">
        <v>285691</v>
      </c>
    </row>
    <row r="25" spans="1:6">
      <c r="A25" s="4" t="s">
        <v>156</v>
      </c>
      <c r="E25" s="5" t="n">
        <v>-192</v>
      </c>
      <c r="F25" s="5" t="n">
        <v>-192</v>
      </c>
    </row>
    <row r="26" spans="1:6">
      <c r="A26" s="4" t="s">
        <v>157</v>
      </c>
      <c r="B26" s="5" t="n">
        <v>1135553</v>
      </c>
      <c r="C26" s="5" t="n">
        <v>725</v>
      </c>
      <c r="D26" s="5" t="n">
        <v>-13675844</v>
      </c>
      <c r="E26" s="5" t="n">
        <v>4876</v>
      </c>
      <c r="F26" s="5" t="n">
        <v>-12534690</v>
      </c>
    </row>
    <row r="27" spans="1:6">
      <c r="A27" s="3" t="s">
        <v>147</v>
      </c>
    </row>
    <row r="28" spans="1:6">
      <c r="A28" s="4" t="s">
        <v>148</v>
      </c>
      <c r="B28" s="5" t="n">
        <v>6043</v>
      </c>
      <c r="F28" s="5" t="n">
        <v>6043</v>
      </c>
    </row>
    <row r="29" spans="1:6">
      <c r="A29" s="4" t="s">
        <v>149</v>
      </c>
      <c r="C29" s="5" t="n">
        <v>18</v>
      </c>
      <c r="F29" s="5" t="n">
        <v>18</v>
      </c>
    </row>
    <row r="30" spans="1:6">
      <c r="A30" s="4" t="s">
        <v>150</v>
      </c>
      <c r="C30" s="5" t="n">
        <v>-4</v>
      </c>
      <c r="F30" s="5" t="n">
        <v>-4</v>
      </c>
    </row>
    <row r="31" spans="1:6">
      <c r="A31" s="4" t="s">
        <v>151</v>
      </c>
      <c r="C31" s="5" t="n">
        <v>-1372</v>
      </c>
      <c r="F31" s="5" t="n">
        <v>-1372</v>
      </c>
    </row>
    <row r="32" spans="1:6">
      <c r="A32" s="4" t="s">
        <v>153</v>
      </c>
      <c r="E32" s="5" t="n">
        <v>932</v>
      </c>
      <c r="F32" s="5" t="n">
        <v>932</v>
      </c>
    </row>
    <row r="33" spans="1:6">
      <c r="A33" s="4" t="s">
        <v>128</v>
      </c>
      <c r="D33" s="5" t="n">
        <v>281272</v>
      </c>
      <c r="F33" s="5" t="n">
        <v>281272</v>
      </c>
    </row>
    <row r="34" spans="1:6">
      <c r="A34" s="4" t="s">
        <v>156</v>
      </c>
      <c r="E34" s="5" t="n">
        <v>-5521</v>
      </c>
      <c r="F34" s="5" t="n">
        <v>-5521</v>
      </c>
    </row>
    <row r="35" spans="1:6">
      <c r="A35" s="4" t="s">
        <v>155</v>
      </c>
      <c r="B35" s="5" t="n">
        <v>1141596</v>
      </c>
      <c r="C35" s="5" t="n">
        <v>-633</v>
      </c>
      <c r="D35" s="5" t="n">
        <v>-13394572</v>
      </c>
      <c r="E35" s="5" t="n">
        <v>287</v>
      </c>
      <c r="F35" s="5" t="n">
        <v>-12253322</v>
      </c>
    </row>
    <row r="36" spans="1:6">
      <c r="A36" s="4" t="s">
        <v>158</v>
      </c>
      <c r="B36" s="5" t="n">
        <v>1152369</v>
      </c>
      <c r="C36" s="5" t="n">
        <v>-376</v>
      </c>
      <c r="D36" s="5" t="n">
        <v>-13194440</v>
      </c>
      <c r="E36" s="5" t="n">
        <v>287</v>
      </c>
      <c r="F36" s="5" t="n">
        <v>-12042160</v>
      </c>
    </row>
    <row r="37" spans="1:6">
      <c r="A37" s="3" t="s">
        <v>147</v>
      </c>
    </row>
    <row r="38" spans="1:6">
      <c r="A38" s="4" t="s">
        <v>148</v>
      </c>
      <c r="B38" s="5" t="n">
        <v>11003</v>
      </c>
      <c r="F38" s="5" t="n">
        <v>11003</v>
      </c>
    </row>
    <row r="39" spans="1:6">
      <c r="A39" s="4" t="s">
        <v>149</v>
      </c>
      <c r="C39" s="5" t="n">
        <v>152</v>
      </c>
      <c r="F39" s="5" t="n">
        <v>152</v>
      </c>
    </row>
    <row r="40" spans="1:6">
      <c r="A40" s="4" t="s">
        <v>150</v>
      </c>
      <c r="C40" s="5" t="n">
        <v>-38</v>
      </c>
      <c r="F40" s="5" t="n">
        <v>-38</v>
      </c>
    </row>
    <row r="41" spans="1:6">
      <c r="A41" s="4" t="s">
        <v>151</v>
      </c>
      <c r="C41" s="5" t="n">
        <v>47</v>
      </c>
      <c r="F41" s="5" t="n">
        <v>47</v>
      </c>
    </row>
    <row r="42" spans="1:6">
      <c r="A42" s="4" t="s">
        <v>153</v>
      </c>
      <c r="E42" s="5" t="n">
        <v>-124</v>
      </c>
      <c r="F42" s="5" t="n">
        <v>-124</v>
      </c>
    </row>
    <row r="43" spans="1:6">
      <c r="A43" s="4" t="s">
        <v>128</v>
      </c>
      <c r="D43" s="5" t="n">
        <v>177760</v>
      </c>
      <c r="F43" s="5" t="n">
        <v>177760</v>
      </c>
    </row>
    <row r="44" spans="1:6">
      <c r="A44" s="4" t="s">
        <v>159</v>
      </c>
      <c r="B44" s="5" t="n">
        <v>1163372</v>
      </c>
      <c r="C44" s="5" t="n">
        <v>-215</v>
      </c>
      <c r="D44" s="5" t="n">
        <v>-13016680</v>
      </c>
      <c r="E44" s="5" t="n">
        <v>163</v>
      </c>
      <c r="F44" s="5" t="n">
        <v>-11853360</v>
      </c>
    </row>
    <row r="45" spans="1:6">
      <c r="A45" s="4" t="s">
        <v>158</v>
      </c>
      <c r="B45" s="5" t="n">
        <v>1152369</v>
      </c>
      <c r="C45" s="5" t="n">
        <v>-376</v>
      </c>
      <c r="D45" s="5" t="n">
        <v>-13194440</v>
      </c>
      <c r="E45" s="5" t="n">
        <v>287</v>
      </c>
      <c r="F45" s="5" t="n">
        <v>-12042160</v>
      </c>
    </row>
    <row r="46" spans="1:6">
      <c r="A46" s="3" t="s">
        <v>147</v>
      </c>
    </row>
    <row r="47" spans="1:6">
      <c r="A47" s="4" t="s">
        <v>150</v>
      </c>
      <c r="F47" s="5" t="n">
        <v>-21</v>
      </c>
    </row>
    <row r="48" spans="1:6">
      <c r="A48" s="4" t="s">
        <v>128</v>
      </c>
      <c r="F48" s="5" t="n">
        <v>567986</v>
      </c>
    </row>
    <row r="49" spans="1:6">
      <c r="A49" s="4" t="s">
        <v>160</v>
      </c>
      <c r="B49" s="5" t="n">
        <v>1427317</v>
      </c>
      <c r="C49" s="5" t="n">
        <v>-368</v>
      </c>
      <c r="D49" s="5" t="n">
        <v>-12626454</v>
      </c>
      <c r="F49" s="5" t="n">
        <v>-11199505</v>
      </c>
    </row>
    <row r="50" spans="1:6">
      <c r="A50" s="4" t="s">
        <v>159</v>
      </c>
      <c r="B50" s="5" t="n">
        <v>1163372</v>
      </c>
      <c r="C50" s="5" t="n">
        <v>-215</v>
      </c>
      <c r="D50" s="5" t="n">
        <v>-13016680</v>
      </c>
      <c r="E50" s="5" t="n">
        <v>163</v>
      </c>
      <c r="F50" s="5" t="n">
        <v>-11853360</v>
      </c>
    </row>
    <row r="51" spans="1:6">
      <c r="A51" s="3" t="s">
        <v>147</v>
      </c>
    </row>
    <row r="52" spans="1:6">
      <c r="A52" s="4" t="s">
        <v>148</v>
      </c>
      <c r="B52" s="5" t="n">
        <v>11528</v>
      </c>
      <c r="F52" s="5" t="n">
        <v>11528</v>
      </c>
    </row>
    <row r="53" spans="1:6">
      <c r="A53" s="4" t="s">
        <v>149</v>
      </c>
      <c r="C53" s="5" t="n">
        <v>102</v>
      </c>
      <c r="F53" s="5" t="n">
        <v>102</v>
      </c>
    </row>
    <row r="54" spans="1:6">
      <c r="A54" s="4" t="s">
        <v>150</v>
      </c>
      <c r="C54" s="5" t="n">
        <v>-27</v>
      </c>
      <c r="F54" s="5" t="n">
        <v>-27</v>
      </c>
    </row>
    <row r="55" spans="1:6">
      <c r="A55" s="4" t="s">
        <v>151</v>
      </c>
      <c r="C55" s="5" t="n">
        <v>138</v>
      </c>
      <c r="F55" s="5" t="n">
        <v>138</v>
      </c>
    </row>
    <row r="56" spans="1:6">
      <c r="A56" s="4" t="s">
        <v>161</v>
      </c>
      <c r="B56" s="5" t="n">
        <v>267437</v>
      </c>
      <c r="E56" s="6" t="n">
        <v>-163</v>
      </c>
      <c r="F56" s="5" t="n">
        <v>267274</v>
      </c>
    </row>
    <row r="57" spans="1:6">
      <c r="A57" s="4" t="s">
        <v>128</v>
      </c>
      <c r="D57" s="5" t="n">
        <v>185368</v>
      </c>
      <c r="F57" s="5" t="n">
        <v>185368</v>
      </c>
    </row>
    <row r="58" spans="1:6">
      <c r="A58" s="4" t="s">
        <v>162</v>
      </c>
      <c r="B58" s="5" t="n">
        <v>1442337</v>
      </c>
      <c r="C58" s="5" t="n">
        <v>-2</v>
      </c>
      <c r="D58" s="5" t="n">
        <v>-12831312</v>
      </c>
      <c r="F58" s="5" t="n">
        <v>-11388977</v>
      </c>
    </row>
    <row r="59" spans="1:6">
      <c r="A59" s="3" t="s">
        <v>147</v>
      </c>
    </row>
    <row r="60" spans="1:6">
      <c r="A60" s="4" t="s">
        <v>148</v>
      </c>
      <c r="B60" s="5" t="n">
        <v>-14214</v>
      </c>
      <c r="F60" s="5" t="n">
        <v>-14214</v>
      </c>
    </row>
    <row r="61" spans="1:6">
      <c r="A61" s="4" t="s">
        <v>149</v>
      </c>
      <c r="C61" s="5" t="n">
        <v>-173</v>
      </c>
      <c r="F61" s="5" t="n">
        <v>-173</v>
      </c>
    </row>
    <row r="62" spans="1:6">
      <c r="A62" s="4" t="s">
        <v>150</v>
      </c>
      <c r="C62" s="5" t="n">
        <v>44</v>
      </c>
      <c r="F62" s="5" t="n">
        <v>44</v>
      </c>
    </row>
    <row r="63" spans="1:6">
      <c r="A63" s="4" t="s">
        <v>151</v>
      </c>
      <c r="C63" s="5" t="n">
        <v>-237</v>
      </c>
      <c r="F63" s="5" t="n">
        <v>-237</v>
      </c>
    </row>
    <row r="64" spans="1:6">
      <c r="A64" s="4" t="s">
        <v>128</v>
      </c>
      <c r="D64" s="5" t="n">
        <v>204858</v>
      </c>
      <c r="F64" s="5" t="n">
        <v>204858</v>
      </c>
    </row>
    <row r="65" spans="1:6">
      <c r="A65" s="4" t="s">
        <v>156</v>
      </c>
      <c r="B65" s="5" t="n">
        <v>-806</v>
      </c>
      <c r="F65" s="5" t="n">
        <v>-806</v>
      </c>
    </row>
    <row r="66" spans="1:6">
      <c r="A66" s="4" t="s">
        <v>160</v>
      </c>
      <c r="B66" s="6" t="n">
        <v>1427317</v>
      </c>
      <c r="C66" s="6" t="n">
        <v>-368</v>
      </c>
      <c r="D66" s="6" t="n">
        <v>-12626454</v>
      </c>
      <c r="F66" s="6" t="n">
        <v>-111995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1</v>
      </c>
    </row>
    <row r="2" spans="1:3">
      <c r="A2" s="3" t="s">
        <v>484</v>
      </c>
    </row>
    <row r="3" spans="1:3">
      <c r="A3" s="4" t="s">
        <v>485</v>
      </c>
      <c r="B3" s="6" t="n">
        <v>10627076</v>
      </c>
      <c r="C3" s="6" t="n">
        <v>11927718</v>
      </c>
    </row>
    <row r="4" spans="1:3">
      <c r="A4" s="4" t="s">
        <v>486</v>
      </c>
      <c r="B4" s="5" t="n">
        <v>10878036</v>
      </c>
      <c r="C4" s="5" t="n">
        <v>10764806</v>
      </c>
    </row>
    <row r="5" spans="1:3">
      <c r="A5" s="4" t="s">
        <v>487</v>
      </c>
      <c r="B5" s="5" t="n">
        <v>-17623</v>
      </c>
      <c r="C5" s="5" t="n">
        <v>-23215</v>
      </c>
    </row>
    <row r="6" spans="1:3">
      <c r="A6" s="4" t="s">
        <v>488</v>
      </c>
      <c r="B6" s="5" t="n">
        <v>223806</v>
      </c>
      <c r="C6" s="5" t="n">
        <v>66984</v>
      </c>
    </row>
    <row r="7" spans="1:3">
      <c r="A7" s="4" t="s">
        <v>489</v>
      </c>
      <c r="B7" s="6" t="n">
        <v>10833259</v>
      </c>
      <c r="C7" s="5" t="n">
        <v>11971487</v>
      </c>
    </row>
    <row r="8" spans="1:3">
      <c r="A8" s="4" t="s">
        <v>490</v>
      </c>
    </row>
    <row r="9" spans="1:3">
      <c r="A9" s="3" t="s">
        <v>484</v>
      </c>
    </row>
    <row r="10" spans="1:3">
      <c r="A10" s="4" t="s">
        <v>485</v>
      </c>
      <c r="C10" s="5" t="n">
        <v>1317372</v>
      </c>
    </row>
    <row r="11" spans="1:3">
      <c r="A11" s="4" t="s">
        <v>486</v>
      </c>
      <c r="C11" s="6" t="n">
        <v>1343298</v>
      </c>
    </row>
    <row r="12" spans="1:3">
      <c r="A12" s="4" t="s">
        <v>491</v>
      </c>
      <c r="B12" s="4" t="s">
        <v>492</v>
      </c>
      <c r="C12" s="4" t="s">
        <v>492</v>
      </c>
    </row>
    <row r="13" spans="1:3">
      <c r="A13" s="4" t="s">
        <v>493</v>
      </c>
    </row>
    <row r="14" spans="1:3">
      <c r="A14" s="3" t="s">
        <v>484</v>
      </c>
    </row>
    <row r="15" spans="1:3">
      <c r="A15" s="4" t="s">
        <v>485</v>
      </c>
      <c r="B15" s="6" t="n">
        <v>1100000</v>
      </c>
      <c r="C15" s="6" t="n">
        <v>1100000</v>
      </c>
    </row>
    <row r="16" spans="1:3">
      <c r="A16" s="4" t="s">
        <v>486</v>
      </c>
      <c r="B16" s="6" t="n">
        <v>1114740</v>
      </c>
      <c r="C16" s="6" t="n">
        <v>1089957</v>
      </c>
    </row>
    <row r="17" spans="1:3">
      <c r="A17" s="4" t="s">
        <v>491</v>
      </c>
      <c r="B17" s="4" t="s">
        <v>494</v>
      </c>
      <c r="C17" s="4" t="s">
        <v>494</v>
      </c>
    </row>
    <row r="18" spans="1:3">
      <c r="A18" s="4" t="s">
        <v>495</v>
      </c>
    </row>
    <row r="19" spans="1:3">
      <c r="A19" s="3" t="s">
        <v>484</v>
      </c>
    </row>
    <row r="20" spans="1:3">
      <c r="A20" s="4" t="s">
        <v>485</v>
      </c>
      <c r="B20" s="6" t="n">
        <v>2000000</v>
      </c>
      <c r="C20" s="6" t="n">
        <v>2000000</v>
      </c>
    </row>
    <row r="21" spans="1:3">
      <c r="A21" s="4" t="s">
        <v>486</v>
      </c>
      <c r="B21" s="6" t="n">
        <v>2110000</v>
      </c>
      <c r="C21" s="6" t="n">
        <v>1974940</v>
      </c>
    </row>
    <row r="22" spans="1:3">
      <c r="A22" s="4" t="s">
        <v>491</v>
      </c>
      <c r="B22" s="4" t="s">
        <v>496</v>
      </c>
      <c r="C22" s="4" t="s">
        <v>496</v>
      </c>
    </row>
    <row r="23" spans="1:3">
      <c r="A23" s="4" t="s">
        <v>497</v>
      </c>
    </row>
    <row r="24" spans="1:3">
      <c r="A24" s="3" t="s">
        <v>484</v>
      </c>
    </row>
    <row r="25" spans="1:3">
      <c r="A25" s="4" t="s">
        <v>485</v>
      </c>
      <c r="B25" s="6" t="n">
        <v>2000000</v>
      </c>
      <c r="C25" s="6" t="n">
        <v>2000000</v>
      </c>
    </row>
    <row r="26" spans="1:3">
      <c r="A26" s="4" t="s">
        <v>486</v>
      </c>
      <c r="B26" s="6" t="n">
        <v>2083760</v>
      </c>
      <c r="C26" s="6" t="n">
        <v>1833140</v>
      </c>
    </row>
    <row r="27" spans="1:3">
      <c r="A27" s="4" t="s">
        <v>491</v>
      </c>
      <c r="B27" s="4" t="s">
        <v>498</v>
      </c>
      <c r="C27" s="4" t="s">
        <v>498</v>
      </c>
    </row>
    <row r="28" spans="1:3">
      <c r="A28" s="4" t="s">
        <v>499</v>
      </c>
    </row>
    <row r="29" spans="1:3">
      <c r="A29" s="3" t="s">
        <v>484</v>
      </c>
    </row>
    <row r="30" spans="1:3">
      <c r="A30" s="4" t="s">
        <v>485</v>
      </c>
      <c r="B30" s="6" t="n">
        <v>1500000</v>
      </c>
      <c r="C30" s="6" t="n">
        <v>1500000</v>
      </c>
    </row>
    <row r="31" spans="1:3">
      <c r="A31" s="4" t="s">
        <v>486</v>
      </c>
      <c r="B31" s="6" t="n">
        <v>1516920</v>
      </c>
      <c r="C31" s="6" t="n">
        <v>1247445</v>
      </c>
    </row>
    <row r="32" spans="1:3">
      <c r="A32" s="4" t="s">
        <v>491</v>
      </c>
      <c r="B32" s="4" t="s">
        <v>500</v>
      </c>
      <c r="C32" s="4" t="s">
        <v>500</v>
      </c>
    </row>
    <row r="33" spans="1:3">
      <c r="A33" s="4" t="s">
        <v>501</v>
      </c>
    </row>
    <row r="34" spans="1:3">
      <c r="A34" s="3" t="s">
        <v>484</v>
      </c>
    </row>
    <row r="35" spans="1:3">
      <c r="A35" s="4" t="s">
        <v>485</v>
      </c>
      <c r="B35" s="6" t="n">
        <v>2000000</v>
      </c>
      <c r="C35" s="6" t="n">
        <v>2000000</v>
      </c>
    </row>
    <row r="36" spans="1:3">
      <c r="A36" s="4" t="s">
        <v>486</v>
      </c>
      <c r="B36" s="6" t="n">
        <v>1986120</v>
      </c>
      <c r="C36" s="6" t="n">
        <v>1611960</v>
      </c>
    </row>
    <row r="37" spans="1:3">
      <c r="A37" s="4" t="s">
        <v>491</v>
      </c>
      <c r="B37" s="4" t="s">
        <v>498</v>
      </c>
      <c r="C37" s="4" t="s">
        <v>498</v>
      </c>
    </row>
    <row r="38" spans="1:3">
      <c r="A38" s="4" t="s">
        <v>502</v>
      </c>
    </row>
    <row r="39" spans="1:3">
      <c r="A39" s="3" t="s">
        <v>484</v>
      </c>
    </row>
    <row r="40" spans="1:3">
      <c r="A40" s="4" t="s">
        <v>485</v>
      </c>
      <c r="B40" s="6" t="n">
        <v>2000000</v>
      </c>
      <c r="C40" s="6" t="n">
        <v>2000000</v>
      </c>
    </row>
    <row r="41" spans="1:3">
      <c r="A41" s="4" t="s">
        <v>486</v>
      </c>
      <c r="B41" s="6" t="n">
        <v>2039420</v>
      </c>
      <c r="C41" s="6" t="n">
        <v>1653720</v>
      </c>
    </row>
    <row r="42" spans="1:3">
      <c r="A42" s="4" t="s">
        <v>491</v>
      </c>
      <c r="B42" s="4" t="s">
        <v>503</v>
      </c>
      <c r="C42" s="4" t="s">
        <v>503</v>
      </c>
    </row>
    <row r="43" spans="1:3">
      <c r="A43" s="4" t="s">
        <v>504</v>
      </c>
    </row>
    <row r="44" spans="1:3">
      <c r="A44" s="3" t="s">
        <v>484</v>
      </c>
    </row>
    <row r="45" spans="1:3">
      <c r="A45" s="4" t="s">
        <v>485</v>
      </c>
      <c r="B45" s="6" t="n">
        <v>27076</v>
      </c>
      <c r="C45" s="6" t="n">
        <v>10346</v>
      </c>
    </row>
    <row r="46" spans="1:3">
      <c r="A46" s="4" t="s">
        <v>486</v>
      </c>
      <c r="B46" s="6" t="n">
        <v>27076</v>
      </c>
      <c r="C46" s="6" t="n">
        <v>103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21"/>
    <col customWidth="1" max="6" min="6" width="19"/>
    <col customWidth="1" max="7" min="7" width="21"/>
    <col customWidth="1" max="8" min="8" width="21"/>
    <col customWidth="1" max="9" min="9" width="21"/>
    <col customWidth="1" max="10" min="10" width="21"/>
    <col customWidth="1" max="11" min="11" width="21"/>
    <col customWidth="1" max="12" min="12" width="21"/>
  </cols>
  <sheetData>
    <row r="1" spans="1:12">
      <c r="A1" s="1" t="s">
        <v>505</v>
      </c>
      <c r="B1" s="2" t="s">
        <v>506</v>
      </c>
      <c r="C1" s="2" t="s">
        <v>507</v>
      </c>
      <c r="D1" s="2" t="s">
        <v>508</v>
      </c>
      <c r="E1" s="2" t="s">
        <v>509</v>
      </c>
      <c r="F1" s="2" t="s">
        <v>510</v>
      </c>
      <c r="G1" s="2" t="s">
        <v>511</v>
      </c>
      <c r="H1" s="2" t="s">
        <v>512</v>
      </c>
      <c r="I1" s="2" t="s">
        <v>446</v>
      </c>
      <c r="J1" s="2" t="s">
        <v>513</v>
      </c>
      <c r="K1" s="2" t="s">
        <v>514</v>
      </c>
      <c r="L1" s="2" t="s">
        <v>446</v>
      </c>
    </row>
    <row r="2" spans="1:12">
      <c r="A2" s="3" t="s">
        <v>197</v>
      </c>
    </row>
    <row r="3" spans="1:12">
      <c r="A3" s="4" t="s">
        <v>515</v>
      </c>
      <c r="B3" s="4" t="s">
        <v>393</v>
      </c>
    </row>
    <row r="4" spans="1:12">
      <c r="A4" s="4" t="s">
        <v>74</v>
      </c>
    </row>
    <row r="5" spans="1:12">
      <c r="A5" s="3" t="s">
        <v>197</v>
      </c>
    </row>
    <row r="6" spans="1:12">
      <c r="A6" s="4" t="s">
        <v>516</v>
      </c>
      <c r="C6" s="6" t="n">
        <v>1200</v>
      </c>
    </row>
    <row r="7" spans="1:12">
      <c r="A7" s="4" t="s">
        <v>517</v>
      </c>
    </row>
    <row r="8" spans="1:12">
      <c r="A8" s="3" t="s">
        <v>197</v>
      </c>
    </row>
    <row r="9" spans="1:12">
      <c r="A9" s="4" t="s">
        <v>518</v>
      </c>
      <c r="I9" s="6" t="n">
        <v>10000000000</v>
      </c>
    </row>
    <row r="10" spans="1:12">
      <c r="A10" s="4" t="s">
        <v>519</v>
      </c>
    </row>
    <row r="11" spans="1:12">
      <c r="A11" s="3" t="s">
        <v>197</v>
      </c>
    </row>
    <row r="12" spans="1:12">
      <c r="A12" s="4" t="s">
        <v>520</v>
      </c>
      <c r="I12" s="5" t="n">
        <v>1000000000</v>
      </c>
    </row>
    <row r="13" spans="1:12">
      <c r="A13" s="4" t="s">
        <v>521</v>
      </c>
    </row>
    <row r="14" spans="1:12">
      <c r="A14" s="3" t="s">
        <v>197</v>
      </c>
    </row>
    <row r="15" spans="1:12">
      <c r="A15" s="4" t="s">
        <v>520</v>
      </c>
      <c r="I15" s="5" t="n">
        <v>500000000</v>
      </c>
    </row>
    <row r="16" spans="1:12">
      <c r="A16" s="4" t="s">
        <v>424</v>
      </c>
    </row>
    <row r="17" spans="1:12">
      <c r="A17" s="3" t="s">
        <v>197</v>
      </c>
    </row>
    <row r="18" spans="1:12">
      <c r="A18" s="4" t="s">
        <v>522</v>
      </c>
      <c r="I18" s="5" t="n">
        <v>11000000000</v>
      </c>
      <c r="J18" s="6" t="n">
        <v>11000000000</v>
      </c>
      <c r="L18" s="6" t="n">
        <v>11000000000</v>
      </c>
    </row>
    <row r="19" spans="1:12">
      <c r="A19" s="4" t="s">
        <v>523</v>
      </c>
    </row>
    <row r="20" spans="1:12">
      <c r="A20" s="3" t="s">
        <v>197</v>
      </c>
    </row>
    <row r="21" spans="1:12">
      <c r="A21" s="4" t="s">
        <v>524</v>
      </c>
      <c r="I21" s="5" t="n">
        <v>10000000000</v>
      </c>
      <c r="L21" s="5" t="n">
        <v>10000000000</v>
      </c>
    </row>
    <row r="22" spans="1:12">
      <c r="A22" s="4" t="s">
        <v>525</v>
      </c>
    </row>
    <row r="23" spans="1:12">
      <c r="A23" s="3" t="s">
        <v>197</v>
      </c>
    </row>
    <row r="24" spans="1:12">
      <c r="A24" s="4" t="s">
        <v>524</v>
      </c>
      <c r="I24" s="5" t="n">
        <v>10000000000</v>
      </c>
      <c r="J24" s="5" t="n">
        <v>10000000000</v>
      </c>
      <c r="L24" s="5" t="n">
        <v>10000000000</v>
      </c>
    </row>
    <row r="25" spans="1:12">
      <c r="A25" s="4" t="s">
        <v>526</v>
      </c>
    </row>
    <row r="26" spans="1:12">
      <c r="A26" s="3" t="s">
        <v>197</v>
      </c>
    </row>
    <row r="27" spans="1:12">
      <c r="A27" s="4" t="s">
        <v>527</v>
      </c>
      <c r="E27" s="4" t="s">
        <v>528</v>
      </c>
    </row>
    <row r="28" spans="1:12">
      <c r="A28" s="4" t="s">
        <v>529</v>
      </c>
    </row>
    <row r="29" spans="1:12">
      <c r="A29" s="3" t="s">
        <v>197</v>
      </c>
    </row>
    <row r="30" spans="1:12">
      <c r="A30" s="4" t="s">
        <v>516</v>
      </c>
      <c r="E30" s="6" t="n">
        <v>11000</v>
      </c>
    </row>
    <row r="31" spans="1:12">
      <c r="A31" s="4" t="s">
        <v>530</v>
      </c>
    </row>
    <row r="32" spans="1:12">
      <c r="A32" s="3" t="s">
        <v>197</v>
      </c>
    </row>
    <row r="33" spans="1:12">
      <c r="A33" s="4" t="s">
        <v>516</v>
      </c>
      <c r="E33" s="6" t="n">
        <v>5500</v>
      </c>
    </row>
    <row r="34" spans="1:12">
      <c r="A34" s="4" t="s">
        <v>531</v>
      </c>
    </row>
    <row r="35" spans="1:12">
      <c r="A35" s="3" t="s">
        <v>197</v>
      </c>
    </row>
    <row r="36" spans="1:12">
      <c r="A36" s="4" t="s">
        <v>532</v>
      </c>
      <c r="I36" s="6" t="n">
        <v>61000000</v>
      </c>
      <c r="J36" s="5" t="n">
        <v>61000000</v>
      </c>
      <c r="L36" s="5" t="n">
        <v>61000000</v>
      </c>
    </row>
    <row r="37" spans="1:12">
      <c r="A37" s="4" t="s">
        <v>533</v>
      </c>
    </row>
    <row r="38" spans="1:12">
      <c r="A38" s="3" t="s">
        <v>197</v>
      </c>
    </row>
    <row r="39" spans="1:12">
      <c r="A39" s="4" t="s">
        <v>534</v>
      </c>
      <c r="B39" s="4" t="s">
        <v>395</v>
      </c>
    </row>
    <row r="40" spans="1:12">
      <c r="A40" s="4" t="s">
        <v>532</v>
      </c>
      <c r="B40" s="6" t="n">
        <v>280000000</v>
      </c>
    </row>
    <row r="41" spans="1:12">
      <c r="A41" s="4" t="s">
        <v>535</v>
      </c>
      <c r="D41" s="4" t="s">
        <v>395</v>
      </c>
      <c r="I41" s="4" t="s">
        <v>395</v>
      </c>
    </row>
    <row r="42" spans="1:12">
      <c r="A42" s="4" t="s">
        <v>536</v>
      </c>
    </row>
    <row r="43" spans="1:12">
      <c r="A43" s="3" t="s">
        <v>197</v>
      </c>
    </row>
    <row r="44" spans="1:12">
      <c r="A44" s="4" t="s">
        <v>537</v>
      </c>
      <c r="I44" s="6" t="n">
        <v>900000000</v>
      </c>
    </row>
    <row r="45" spans="1:12">
      <c r="A45" s="4" t="s">
        <v>538</v>
      </c>
      <c r="I45" s="5" t="n">
        <v>23500000000</v>
      </c>
    </row>
    <row r="46" spans="1:12">
      <c r="A46" s="4" t="s">
        <v>516</v>
      </c>
      <c r="G46" s="6" t="n">
        <v>270000000</v>
      </c>
    </row>
    <row r="47" spans="1:12">
      <c r="A47" s="4" t="s">
        <v>539</v>
      </c>
      <c r="F47" s="5" t="n">
        <v>1</v>
      </c>
    </row>
    <row r="48" spans="1:12">
      <c r="A48" s="4" t="s">
        <v>540</v>
      </c>
      <c r="F48" s="5" t="n">
        <v>10</v>
      </c>
    </row>
    <row r="49" spans="1:12">
      <c r="A49" s="4" t="s">
        <v>541</v>
      </c>
    </row>
    <row r="50" spans="1:12">
      <c r="A50" s="3" t="s">
        <v>197</v>
      </c>
    </row>
    <row r="51" spans="1:12">
      <c r="A51" s="4" t="s">
        <v>532</v>
      </c>
      <c r="I51" s="5" t="n">
        <v>280000000</v>
      </c>
      <c r="J51" s="6" t="n">
        <v>280000000</v>
      </c>
      <c r="L51" s="6" t="n">
        <v>280000000</v>
      </c>
    </row>
    <row r="52" spans="1:12">
      <c r="A52" s="4" t="s">
        <v>542</v>
      </c>
    </row>
    <row r="53" spans="1:12">
      <c r="A53" s="3" t="s">
        <v>197</v>
      </c>
    </row>
    <row r="54" spans="1:12">
      <c r="A54" s="4" t="s">
        <v>543</v>
      </c>
      <c r="K54" s="6" t="n">
        <v>1000000000</v>
      </c>
    </row>
    <row r="55" spans="1:12">
      <c r="A55" s="4" t="s">
        <v>544</v>
      </c>
      <c r="H55" s="6" t="n">
        <v>900000000</v>
      </c>
    </row>
    <row r="56" spans="1:12">
      <c r="A56" s="4" t="s">
        <v>545</v>
      </c>
    </row>
    <row r="57" spans="1:12">
      <c r="A57" s="3" t="s">
        <v>197</v>
      </c>
    </row>
    <row r="58" spans="1:12">
      <c r="A58" s="4" t="s">
        <v>516</v>
      </c>
      <c r="I58" s="5" t="n">
        <v>100000000</v>
      </c>
    </row>
    <row r="59" spans="1:12">
      <c r="A59" s="4" t="s">
        <v>546</v>
      </c>
    </row>
    <row r="60" spans="1:12">
      <c r="A60" s="3" t="s">
        <v>197</v>
      </c>
    </row>
    <row r="61" spans="1:12">
      <c r="A61" s="4" t="s">
        <v>516</v>
      </c>
      <c r="I61" s="6" t="n">
        <v>1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0"/>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21"/>
  </cols>
  <sheetData>
    <row r="1" spans="1:17">
      <c r="A1" s="1" t="s">
        <v>547</v>
      </c>
      <c r="B1" s="2" t="s">
        <v>548</v>
      </c>
      <c r="C1" s="2" t="s">
        <v>549</v>
      </c>
      <c r="D1" s="2" t="s">
        <v>550</v>
      </c>
      <c r="E1" s="2" t="s">
        <v>551</v>
      </c>
      <c r="F1" s="2" t="s">
        <v>507</v>
      </c>
      <c r="G1" s="2" t="s">
        <v>508</v>
      </c>
      <c r="H1" s="2" t="s">
        <v>509</v>
      </c>
      <c r="I1" s="2" t="s">
        <v>552</v>
      </c>
      <c r="J1" s="2" t="s">
        <v>446</v>
      </c>
      <c r="K1" s="2" t="s">
        <v>413</v>
      </c>
      <c r="L1" s="2" t="s">
        <v>553</v>
      </c>
      <c r="M1" s="2" t="s">
        <v>514</v>
      </c>
      <c r="N1" s="2" t="s">
        <v>412</v>
      </c>
      <c r="O1" s="2" t="s">
        <v>413</v>
      </c>
      <c r="P1" s="2" t="s">
        <v>514</v>
      </c>
      <c r="Q1" s="2" t="s">
        <v>513</v>
      </c>
    </row>
    <row r="2" spans="1:17">
      <c r="A2" s="3" t="s">
        <v>554</v>
      </c>
    </row>
    <row r="3" spans="1:17">
      <c r="A3" s="4" t="s">
        <v>555</v>
      </c>
      <c r="I3" s="6" t="n">
        <v>8250000000</v>
      </c>
    </row>
    <row r="4" spans="1:17">
      <c r="A4" s="4" t="s">
        <v>115</v>
      </c>
      <c r="J4" s="6" t="n">
        <v>167321000</v>
      </c>
      <c r="K4" s="6" t="n">
        <v>161577000</v>
      </c>
      <c r="N4" s="6" t="n">
        <v>541828000</v>
      </c>
      <c r="O4" s="6" t="n">
        <v>506855000</v>
      </c>
    </row>
    <row r="5" spans="1:17">
      <c r="A5" s="4" t="s">
        <v>424</v>
      </c>
    </row>
    <row r="6" spans="1:17">
      <c r="A6" s="3" t="s">
        <v>554</v>
      </c>
    </row>
    <row r="7" spans="1:17">
      <c r="A7" s="4" t="s">
        <v>556</v>
      </c>
      <c r="N7" s="6" t="n">
        <v>21000000000</v>
      </c>
      <c r="Q7" s="6" t="n">
        <v>21000000000</v>
      </c>
    </row>
    <row r="8" spans="1:17">
      <c r="A8" s="4" t="s">
        <v>74</v>
      </c>
    </row>
    <row r="9" spans="1:17">
      <c r="A9" s="3" t="s">
        <v>554</v>
      </c>
    </row>
    <row r="10" spans="1:17">
      <c r="A10" s="4" t="s">
        <v>516</v>
      </c>
      <c r="F10" s="6" t="n">
        <v>1200</v>
      </c>
    </row>
    <row r="11" spans="1:17">
      <c r="A11" s="4" t="s">
        <v>557</v>
      </c>
      <c r="L11" s="6" t="n">
        <v>41000000</v>
      </c>
    </row>
    <row r="12" spans="1:17">
      <c r="A12" s="4" t="s">
        <v>533</v>
      </c>
    </row>
    <row r="13" spans="1:17">
      <c r="A13" s="3" t="s">
        <v>554</v>
      </c>
    </row>
    <row r="14" spans="1:17">
      <c r="A14" s="4" t="s">
        <v>535</v>
      </c>
      <c r="G14" s="4" t="s">
        <v>395</v>
      </c>
      <c r="N14" s="4" t="s">
        <v>395</v>
      </c>
    </row>
    <row r="15" spans="1:17">
      <c r="A15" s="4" t="s">
        <v>558</v>
      </c>
      <c r="E15" s="4" t="s">
        <v>393</v>
      </c>
    </row>
    <row r="16" spans="1:17">
      <c r="A16" s="4" t="s">
        <v>559</v>
      </c>
      <c r="E16" s="5" t="n">
        <v>2</v>
      </c>
    </row>
    <row r="17" spans="1:17">
      <c r="A17" s="4" t="s">
        <v>557</v>
      </c>
      <c r="L17" s="6" t="n">
        <v>255000000</v>
      </c>
      <c r="P17" s="6" t="n">
        <v>25000000</v>
      </c>
    </row>
    <row r="18" spans="1:17">
      <c r="A18" s="4" t="s">
        <v>560</v>
      </c>
      <c r="E18" s="6" t="n">
        <v>280000000</v>
      </c>
    </row>
    <row r="19" spans="1:17">
      <c r="A19" s="4" t="s">
        <v>541</v>
      </c>
    </row>
    <row r="20" spans="1:17">
      <c r="A20" s="3" t="s">
        <v>554</v>
      </c>
    </row>
    <row r="21" spans="1:17">
      <c r="A21" s="4" t="s">
        <v>560</v>
      </c>
      <c r="J21" s="5" t="n">
        <v>280000000</v>
      </c>
      <c r="N21" s="6" t="n">
        <v>280000000</v>
      </c>
      <c r="Q21" s="5" t="n">
        <v>280000000</v>
      </c>
    </row>
    <row r="22" spans="1:17">
      <c r="A22" s="4" t="s">
        <v>561</v>
      </c>
    </row>
    <row r="23" spans="1:17">
      <c r="A23" s="3" t="s">
        <v>554</v>
      </c>
    </row>
    <row r="24" spans="1:17">
      <c r="A24" s="4" t="s">
        <v>557</v>
      </c>
      <c r="M24" s="6" t="n">
        <v>20000000</v>
      </c>
    </row>
    <row r="25" spans="1:17">
      <c r="A25" s="4" t="s">
        <v>531</v>
      </c>
    </row>
    <row r="26" spans="1:17">
      <c r="A26" s="3" t="s">
        <v>554</v>
      </c>
    </row>
    <row r="27" spans="1:17">
      <c r="A27" s="4" t="s">
        <v>560</v>
      </c>
      <c r="J27" s="6" t="n">
        <v>61000000</v>
      </c>
      <c r="N27" s="6" t="n">
        <v>61000000</v>
      </c>
      <c r="Q27" s="6" t="n">
        <v>61000000</v>
      </c>
    </row>
    <row r="28" spans="1:17">
      <c r="A28" s="4" t="s">
        <v>562</v>
      </c>
    </row>
    <row r="29" spans="1:17">
      <c r="A29" s="3" t="s">
        <v>554</v>
      </c>
    </row>
    <row r="30" spans="1:17">
      <c r="A30" s="4" t="s">
        <v>563</v>
      </c>
      <c r="N30" s="5" t="n">
        <v>51119</v>
      </c>
    </row>
    <row r="31" spans="1:17">
      <c r="A31" s="4" t="s">
        <v>564</v>
      </c>
      <c r="N31" s="6" t="n">
        <v>400</v>
      </c>
    </row>
    <row r="32" spans="1:17">
      <c r="A32" s="4" t="s">
        <v>565</v>
      </c>
    </row>
    <row r="33" spans="1:17">
      <c r="A33" s="3" t="s">
        <v>554</v>
      </c>
    </row>
    <row r="34" spans="1:17">
      <c r="A34" s="4" t="s">
        <v>516</v>
      </c>
      <c r="D34" s="6" t="n">
        <v>183000000</v>
      </c>
    </row>
    <row r="35" spans="1:17">
      <c r="A35" s="4" t="s">
        <v>566</v>
      </c>
      <c r="B35" s="6" t="n">
        <v>20000000</v>
      </c>
    </row>
    <row r="36" spans="1:17">
      <c r="A36" s="4" t="s">
        <v>533</v>
      </c>
    </row>
    <row r="37" spans="1:17">
      <c r="A37" s="3" t="s">
        <v>554</v>
      </c>
    </row>
    <row r="38" spans="1:17">
      <c r="A38" s="4" t="s">
        <v>567</v>
      </c>
      <c r="C38" s="6" t="n">
        <v>61000000</v>
      </c>
    </row>
    <row r="39" spans="1:17">
      <c r="A39" s="4" t="s">
        <v>568</v>
      </c>
    </row>
    <row r="40" spans="1:17">
      <c r="A40" s="3" t="s">
        <v>554</v>
      </c>
    </row>
    <row r="41" spans="1:17">
      <c r="A41" s="4" t="s">
        <v>569</v>
      </c>
      <c r="H41" s="6" t="n">
        <v>3300000000</v>
      </c>
    </row>
    <row r="42" spans="1:17">
      <c r="A42" s="4" t="s">
        <v>570</v>
      </c>
      <c r="H42" s="5" t="n">
        <v>10000000000</v>
      </c>
    </row>
    <row r="43" spans="1:17">
      <c r="A43" s="4" t="s">
        <v>571</v>
      </c>
    </row>
    <row r="44" spans="1:17">
      <c r="A44" s="3" t="s">
        <v>554</v>
      </c>
    </row>
    <row r="45" spans="1:17">
      <c r="A45" s="4" t="s">
        <v>516</v>
      </c>
      <c r="H45" s="5" t="n">
        <v>11000</v>
      </c>
    </row>
    <row r="46" spans="1:17">
      <c r="A46" s="4" t="s">
        <v>572</v>
      </c>
    </row>
    <row r="47" spans="1:17">
      <c r="A47" s="3" t="s">
        <v>554</v>
      </c>
    </row>
    <row r="48" spans="1:17">
      <c r="A48" s="4" t="s">
        <v>516</v>
      </c>
      <c r="H48" s="6" t="n">
        <v>5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102</v>
      </c>
      <c r="D1" s="2" t="s">
        <v>1</v>
      </c>
    </row>
    <row r="2" spans="1:5">
      <c r="B2" s="2" t="s">
        <v>2</v>
      </c>
      <c r="C2" s="2" t="s">
        <v>103</v>
      </c>
      <c r="D2" s="2" t="s">
        <v>2</v>
      </c>
      <c r="E2" s="2" t="s">
        <v>103</v>
      </c>
    </row>
    <row r="3" spans="1:5">
      <c r="A3" s="3" t="s">
        <v>201</v>
      </c>
    </row>
    <row r="4" spans="1:5">
      <c r="A4" s="4" t="s">
        <v>574</v>
      </c>
      <c r="B4" s="6" t="n">
        <v>3122282</v>
      </c>
      <c r="C4" s="6" t="n">
        <v>3334444</v>
      </c>
      <c r="D4" s="6" t="n">
        <v>9426881</v>
      </c>
      <c r="E4" s="6" t="n">
        <v>10110973</v>
      </c>
    </row>
    <row r="5" spans="1:5">
      <c r="A5" s="4" t="s">
        <v>575</v>
      </c>
    </row>
    <row r="6" spans="1:5">
      <c r="A6" s="3" t="s">
        <v>201</v>
      </c>
    </row>
    <row r="7" spans="1:5">
      <c r="A7" s="4" t="s">
        <v>574</v>
      </c>
      <c r="B7" s="5" t="n">
        <v>3112046</v>
      </c>
      <c r="C7" s="5" t="n">
        <v>3319715</v>
      </c>
      <c r="D7" s="5" t="n">
        <v>9394983</v>
      </c>
      <c r="E7" s="5" t="n">
        <v>10076737</v>
      </c>
    </row>
    <row r="8" spans="1:5">
      <c r="A8" s="4" t="s">
        <v>576</v>
      </c>
    </row>
    <row r="9" spans="1:5">
      <c r="A9" s="3" t="s">
        <v>201</v>
      </c>
    </row>
    <row r="10" spans="1:5">
      <c r="A10" s="4" t="s">
        <v>574</v>
      </c>
      <c r="B10" s="6" t="n">
        <v>10236</v>
      </c>
      <c r="C10" s="6" t="n">
        <v>14729</v>
      </c>
      <c r="D10" s="6" t="n">
        <v>31898</v>
      </c>
      <c r="E10" s="6" t="n">
        <v>342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102</v>
      </c>
      <c r="D1" s="2" t="s">
        <v>1</v>
      </c>
    </row>
    <row r="2" spans="1:5">
      <c r="B2" s="2" t="s">
        <v>2</v>
      </c>
      <c r="C2" s="2" t="s">
        <v>103</v>
      </c>
      <c r="D2" s="2" t="s">
        <v>2</v>
      </c>
      <c r="E2" s="2" t="s">
        <v>103</v>
      </c>
    </row>
    <row r="3" spans="1:5">
      <c r="A3" s="3" t="s">
        <v>201</v>
      </c>
    </row>
    <row r="4" spans="1:5">
      <c r="A4" s="4" t="s">
        <v>574</v>
      </c>
      <c r="B4" s="6" t="n">
        <v>3122282</v>
      </c>
      <c r="C4" s="6" t="n">
        <v>3334444</v>
      </c>
      <c r="D4" s="6" t="n">
        <v>9426881</v>
      </c>
      <c r="E4" s="6" t="n">
        <v>10110973</v>
      </c>
    </row>
    <row r="5" spans="1:5">
      <c r="A5" s="4" t="s">
        <v>578</v>
      </c>
    </row>
    <row r="6" spans="1:5">
      <c r="A6" s="3" t="s">
        <v>201</v>
      </c>
    </row>
    <row r="7" spans="1:5">
      <c r="A7" s="4" t="s">
        <v>574</v>
      </c>
      <c r="B7" s="5" t="n">
        <v>3070913</v>
      </c>
      <c r="C7" s="5" t="n">
        <v>3288754</v>
      </c>
      <c r="D7" s="5" t="n">
        <v>9285915</v>
      </c>
      <c r="E7" s="5" t="n">
        <v>9988705</v>
      </c>
    </row>
    <row r="8" spans="1:5">
      <c r="A8" s="4" t="s">
        <v>139</v>
      </c>
    </row>
    <row r="9" spans="1:5">
      <c r="A9" s="3" t="s">
        <v>201</v>
      </c>
    </row>
    <row r="10" spans="1:5">
      <c r="A10" s="4" t="s">
        <v>574</v>
      </c>
      <c r="B10" s="6" t="n">
        <v>51369</v>
      </c>
      <c r="C10" s="6" t="n">
        <v>45690</v>
      </c>
      <c r="D10" s="6" t="n">
        <v>140966</v>
      </c>
      <c r="E10" s="6" t="n">
        <v>1222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579</v>
      </c>
      <c r="B1" s="2" t="s">
        <v>1</v>
      </c>
    </row>
    <row r="2" spans="1:2">
      <c r="B2" s="2" t="s">
        <v>446</v>
      </c>
    </row>
    <row r="3" spans="1:2">
      <c r="A3" s="3" t="s">
        <v>580</v>
      </c>
    </row>
    <row r="4" spans="1:2">
      <c r="A4" s="4" t="s">
        <v>581</v>
      </c>
      <c r="B4" s="6" t="n">
        <v>16956</v>
      </c>
    </row>
    <row r="5" spans="1:2">
      <c r="A5" s="4" t="s">
        <v>582</v>
      </c>
      <c r="B5" s="5" t="n">
        <v>59783</v>
      </c>
    </row>
    <row r="6" spans="1:2">
      <c r="A6" s="4" t="s">
        <v>583</v>
      </c>
      <c r="B6" s="5" t="n">
        <v>-53618</v>
      </c>
    </row>
    <row r="7" spans="1:2">
      <c r="A7" s="4" t="s">
        <v>584</v>
      </c>
      <c r="B7" s="5" t="n">
        <v>23121</v>
      </c>
    </row>
    <row r="8" spans="1:2">
      <c r="A8" s="4" t="s">
        <v>581</v>
      </c>
      <c r="B8" s="5" t="n">
        <v>624626</v>
      </c>
    </row>
    <row r="9" spans="1:2">
      <c r="A9" s="4" t="s">
        <v>585</v>
      </c>
      <c r="B9" s="5" t="n">
        <v>-5713877</v>
      </c>
    </row>
    <row r="10" spans="1:2">
      <c r="A10" s="4" t="s">
        <v>586</v>
      </c>
      <c r="B10" s="5" t="n">
        <v>5717776</v>
      </c>
    </row>
    <row r="11" spans="1:2">
      <c r="A11" s="4" t="s">
        <v>584</v>
      </c>
      <c r="B11" s="6" t="n">
        <v>628525</v>
      </c>
    </row>
    <row r="12" spans="1:2">
      <c r="A12" s="4" t="s">
        <v>587</v>
      </c>
      <c r="B12" s="4" t="s">
        <v>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8"/>
    <col customWidth="1" max="5" min="5" width="18"/>
    <col customWidth="1" max="6" min="6" width="13"/>
    <col customWidth="1" max="7" min="7" width="14"/>
    <col customWidth="1" max="8" min="8" width="13"/>
    <col customWidth="1" max="9" min="9" width="21"/>
    <col customWidth="1" max="10" min="10" width="21"/>
    <col customWidth="1" max="11" min="11" width="18"/>
    <col customWidth="1" max="12" min="12" width="21"/>
    <col customWidth="1" max="13" min="13" width="21"/>
    <col customWidth="1" max="14" min="14" width="18"/>
    <col customWidth="1" max="15" min="15" width="18"/>
  </cols>
  <sheetData>
    <row r="1" spans="1:15">
      <c r="A1" s="1" t="s">
        <v>588</v>
      </c>
      <c r="B1" s="2" t="s">
        <v>589</v>
      </c>
      <c r="C1" s="2" t="s">
        <v>589</v>
      </c>
      <c r="D1" s="2" t="s">
        <v>590</v>
      </c>
      <c r="E1" s="2" t="s">
        <v>590</v>
      </c>
      <c r="F1" s="2" t="s">
        <v>591</v>
      </c>
      <c r="G1" s="2" t="s">
        <v>592</v>
      </c>
      <c r="H1" s="2" t="s">
        <v>593</v>
      </c>
      <c r="I1" s="2" t="s">
        <v>446</v>
      </c>
      <c r="J1" s="2" t="s">
        <v>413</v>
      </c>
      <c r="K1" s="2" t="s">
        <v>594</v>
      </c>
      <c r="L1" s="2" t="s">
        <v>446</v>
      </c>
      <c r="M1" s="2" t="s">
        <v>413</v>
      </c>
      <c r="N1" s="2" t="s">
        <v>595</v>
      </c>
      <c r="O1" s="2" t="s">
        <v>596</v>
      </c>
    </row>
    <row r="2" spans="1:15">
      <c r="A2" s="3" t="s">
        <v>597</v>
      </c>
    </row>
    <row r="3" spans="1:15">
      <c r="A3" s="4" t="s">
        <v>598</v>
      </c>
      <c r="I3" s="6" t="n">
        <v>131384</v>
      </c>
      <c r="J3" s="6" t="n">
        <v>152017</v>
      </c>
      <c r="L3" s="6" t="n">
        <v>431264</v>
      </c>
      <c r="M3" s="6" t="n">
        <v>482009</v>
      </c>
    </row>
    <row r="4" spans="1:15">
      <c r="A4" s="4" t="s">
        <v>599</v>
      </c>
    </row>
    <row r="5" spans="1:15">
      <c r="A5" s="3" t="s">
        <v>597</v>
      </c>
    </row>
    <row r="6" spans="1:15">
      <c r="A6" s="4" t="s">
        <v>600</v>
      </c>
      <c r="C6" s="4" t="s">
        <v>395</v>
      </c>
    </row>
    <row r="7" spans="1:15">
      <c r="A7" s="4" t="s">
        <v>601</v>
      </c>
    </row>
    <row r="8" spans="1:15">
      <c r="A8" s="3" t="s">
        <v>597</v>
      </c>
    </row>
    <row r="9" spans="1:15">
      <c r="A9" s="4" t="s">
        <v>602</v>
      </c>
      <c r="D9" s="4" t="s">
        <v>298</v>
      </c>
      <c r="E9" s="4" t="s">
        <v>298</v>
      </c>
    </row>
    <row r="10" spans="1:15">
      <c r="A10" s="4" t="s">
        <v>603</v>
      </c>
      <c r="D10" s="5" t="n">
        <v>4</v>
      </c>
      <c r="E10" s="5" t="n">
        <v>4</v>
      </c>
    </row>
    <row r="11" spans="1:15">
      <c r="A11" s="4" t="s">
        <v>604</v>
      </c>
    </row>
    <row r="12" spans="1:15">
      <c r="A12" s="3" t="s">
        <v>597</v>
      </c>
    </row>
    <row r="13" spans="1:15">
      <c r="A13" s="4" t="s">
        <v>598</v>
      </c>
      <c r="I13" s="5" t="n">
        <v>55000</v>
      </c>
      <c r="J13" s="5" t="n">
        <v>71000</v>
      </c>
      <c r="L13" s="6" t="n">
        <v>198000</v>
      </c>
      <c r="M13" s="5" t="n">
        <v>238000</v>
      </c>
    </row>
    <row r="14" spans="1:15">
      <c r="A14" s="4" t="s">
        <v>605</v>
      </c>
    </row>
    <row r="15" spans="1:15">
      <c r="A15" s="3" t="s">
        <v>597</v>
      </c>
    </row>
    <row r="16" spans="1:15">
      <c r="A16" s="4" t="s">
        <v>606</v>
      </c>
      <c r="C16" s="4" t="s">
        <v>607</v>
      </c>
    </row>
    <row r="17" spans="1:15">
      <c r="A17" s="4" t="s">
        <v>600</v>
      </c>
      <c r="G17" s="4" t="s">
        <v>298</v>
      </c>
    </row>
    <row r="18" spans="1:15">
      <c r="A18" s="4" t="s">
        <v>608</v>
      </c>
      <c r="B18" s="4" t="s">
        <v>395</v>
      </c>
      <c r="C18" s="4" t="s">
        <v>395</v>
      </c>
      <c r="F18" s="4" t="s">
        <v>395</v>
      </c>
      <c r="G18" s="4" t="s">
        <v>298</v>
      </c>
    </row>
    <row r="19" spans="1:15">
      <c r="A19" s="4" t="s">
        <v>609</v>
      </c>
    </row>
    <row r="20" spans="1:15">
      <c r="A20" s="3" t="s">
        <v>597</v>
      </c>
    </row>
    <row r="21" spans="1:15">
      <c r="A21" s="4" t="s">
        <v>600</v>
      </c>
      <c r="L21" s="4" t="s">
        <v>298</v>
      </c>
    </row>
    <row r="22" spans="1:15">
      <c r="A22" s="4" t="s">
        <v>610</v>
      </c>
      <c r="N22" s="4" t="s">
        <v>397</v>
      </c>
    </row>
    <row r="23" spans="1:15">
      <c r="A23" s="4" t="s">
        <v>611</v>
      </c>
      <c r="N23" s="5" t="n">
        <v>32</v>
      </c>
    </row>
    <row r="24" spans="1:15">
      <c r="A24" s="4" t="s">
        <v>612</v>
      </c>
    </row>
    <row r="25" spans="1:15">
      <c r="A25" s="3" t="s">
        <v>597</v>
      </c>
    </row>
    <row r="26" spans="1:15">
      <c r="A26" s="4" t="s">
        <v>613</v>
      </c>
      <c r="N26" s="4" t="s">
        <v>614</v>
      </c>
    </row>
    <row r="27" spans="1:15">
      <c r="A27" s="4" t="s">
        <v>615</v>
      </c>
      <c r="N27" s="5" t="n">
        <v>32</v>
      </c>
    </row>
    <row r="28" spans="1:15">
      <c r="A28" s="4" t="s">
        <v>616</v>
      </c>
    </row>
    <row r="29" spans="1:15">
      <c r="A29" s="3" t="s">
        <v>597</v>
      </c>
    </row>
    <row r="30" spans="1:15">
      <c r="A30" s="4" t="s">
        <v>610</v>
      </c>
      <c r="O30" s="4" t="s">
        <v>614</v>
      </c>
    </row>
    <row r="31" spans="1:15">
      <c r="A31" s="4" t="s">
        <v>611</v>
      </c>
      <c r="O31" s="5" t="n">
        <v>32</v>
      </c>
    </row>
    <row r="32" spans="1:15">
      <c r="A32" s="4" t="s">
        <v>615</v>
      </c>
      <c r="O32" s="5" t="n">
        <v>24</v>
      </c>
    </row>
    <row r="33" spans="1:15">
      <c r="A33" s="4" t="s">
        <v>617</v>
      </c>
      <c r="K33" s="5" t="n">
        <v>5</v>
      </c>
    </row>
    <row r="34" spans="1:15">
      <c r="A34" s="4" t="s">
        <v>618</v>
      </c>
    </row>
    <row r="35" spans="1:15">
      <c r="A35" s="3" t="s">
        <v>597</v>
      </c>
    </row>
    <row r="36" spans="1:15">
      <c r="A36" s="4" t="s">
        <v>613</v>
      </c>
      <c r="H36" s="4" t="s">
        <v>614</v>
      </c>
    </row>
    <row r="37" spans="1:15">
      <c r="A37" s="4" t="s">
        <v>619</v>
      </c>
    </row>
    <row r="38" spans="1:15">
      <c r="A38" s="3" t="s">
        <v>597</v>
      </c>
    </row>
    <row r="39" spans="1:15">
      <c r="A39" s="4" t="s">
        <v>620</v>
      </c>
      <c r="D39" s="4" t="s">
        <v>437</v>
      </c>
    </row>
    <row r="40" spans="1:15">
      <c r="A40" s="4" t="s">
        <v>424</v>
      </c>
    </row>
    <row r="41" spans="1:15">
      <c r="A41" s="3" t="s">
        <v>597</v>
      </c>
    </row>
    <row r="42" spans="1:15">
      <c r="A42" s="4" t="s">
        <v>598</v>
      </c>
      <c r="I42" s="6" t="n">
        <v>12000</v>
      </c>
      <c r="J42" s="6" t="n">
        <v>16000</v>
      </c>
      <c r="L42" s="6" t="n">
        <v>37000</v>
      </c>
      <c r="M42" s="6" t="n">
        <v>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1</v>
      </c>
      <c r="B1" s="2" t="s">
        <v>102</v>
      </c>
      <c r="D1" s="2" t="s">
        <v>1</v>
      </c>
    </row>
    <row r="2" spans="1:6">
      <c r="B2" s="2" t="s">
        <v>2</v>
      </c>
      <c r="C2" s="2" t="s">
        <v>103</v>
      </c>
      <c r="D2" s="2" t="s">
        <v>2</v>
      </c>
      <c r="E2" s="2" t="s">
        <v>103</v>
      </c>
      <c r="F2" s="2" t="s">
        <v>51</v>
      </c>
    </row>
    <row r="3" spans="1:6">
      <c r="A3" s="3" t="s">
        <v>597</v>
      </c>
    </row>
    <row r="4" spans="1:6">
      <c r="A4" s="4" t="s">
        <v>108</v>
      </c>
      <c r="B4" s="6" t="n">
        <v>131384</v>
      </c>
      <c r="C4" s="6" t="n">
        <v>152017</v>
      </c>
      <c r="D4" s="6" t="n">
        <v>431264</v>
      </c>
      <c r="E4" s="6" t="n">
        <v>482009</v>
      </c>
    </row>
    <row r="5" spans="1:6">
      <c r="A5" s="4" t="s">
        <v>622</v>
      </c>
      <c r="B5" s="5" t="n">
        <v>565013</v>
      </c>
      <c r="D5" s="5" t="n">
        <v>565013</v>
      </c>
      <c r="F5" s="6" t="n">
        <v>623602</v>
      </c>
    </row>
    <row r="6" spans="1:6">
      <c r="A6" s="4" t="s">
        <v>69</v>
      </c>
      <c r="B6" s="5" t="n">
        <v>273717</v>
      </c>
      <c r="D6" s="5" t="n">
        <v>273717</v>
      </c>
      <c r="F6" s="5" t="n">
        <v>217268</v>
      </c>
    </row>
    <row r="7" spans="1:6">
      <c r="A7" s="4" t="s">
        <v>623</v>
      </c>
    </row>
    <row r="8" spans="1:6">
      <c r="A8" s="3" t="s">
        <v>597</v>
      </c>
    </row>
    <row r="9" spans="1:6">
      <c r="A9" s="4" t="s">
        <v>624</v>
      </c>
      <c r="B9" s="5" t="n">
        <v>14000</v>
      </c>
      <c r="C9" s="5" t="n">
        <v>10000</v>
      </c>
      <c r="D9" s="5" t="n">
        <v>40000</v>
      </c>
      <c r="E9" s="5" t="n">
        <v>30000</v>
      </c>
    </row>
    <row r="10" spans="1:6">
      <c r="A10" s="4" t="s">
        <v>625</v>
      </c>
    </row>
    <row r="11" spans="1:6">
      <c r="A11" s="3" t="s">
        <v>597</v>
      </c>
    </row>
    <row r="12" spans="1:6">
      <c r="A12" s="4" t="s">
        <v>624</v>
      </c>
      <c r="B12" s="5" t="n">
        <v>1000</v>
      </c>
      <c r="D12" s="5" t="n">
        <v>1000</v>
      </c>
    </row>
    <row r="13" spans="1:6">
      <c r="A13" s="4" t="s">
        <v>604</v>
      </c>
    </row>
    <row r="14" spans="1:6">
      <c r="A14" s="3" t="s">
        <v>597</v>
      </c>
    </row>
    <row r="15" spans="1:6">
      <c r="A15" s="4" t="s">
        <v>108</v>
      </c>
      <c r="B15" s="5" t="n">
        <v>55000</v>
      </c>
      <c r="C15" s="5" t="n">
        <v>71000</v>
      </c>
      <c r="D15" s="5" t="n">
        <v>198000</v>
      </c>
      <c r="E15" s="5" t="n">
        <v>238000</v>
      </c>
    </row>
    <row r="16" spans="1:6">
      <c r="A16" s="4" t="s">
        <v>622</v>
      </c>
      <c r="B16" s="5" t="n">
        <v>1000</v>
      </c>
      <c r="D16" s="5" t="n">
        <v>1000</v>
      </c>
      <c r="F16" s="5" t="n">
        <v>4000</v>
      </c>
    </row>
    <row r="17" spans="1:6">
      <c r="A17" s="4" t="s">
        <v>69</v>
      </c>
      <c r="B17" s="5" t="n">
        <v>8000</v>
      </c>
      <c r="D17" s="5" t="n">
        <v>8000</v>
      </c>
      <c r="F17" s="6" t="n">
        <v>6000</v>
      </c>
    </row>
    <row r="18" spans="1:6">
      <c r="A18" s="4" t="s">
        <v>139</v>
      </c>
      <c r="B18" s="6" t="n">
        <v>2000</v>
      </c>
      <c r="C18" s="6" t="n">
        <v>2000</v>
      </c>
      <c r="D18" s="6" t="n">
        <v>5000</v>
      </c>
      <c r="E18" s="6" t="n">
        <v>7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2"/>
    <col customWidth="1" max="2" min="2" width="18"/>
    <col customWidth="1" max="3" min="3" width="14"/>
    <col customWidth="1" max="4" min="4" width="18"/>
    <col customWidth="1" max="5" min="5" width="18"/>
    <col customWidth="1" max="6" min="6" width="21"/>
    <col customWidth="1" max="7" min="7" width="21"/>
    <col customWidth="1" max="8" min="8" width="21"/>
    <col customWidth="1" max="9" min="9" width="21"/>
    <col customWidth="1" max="10" min="10" width="14"/>
  </cols>
  <sheetData>
    <row r="1" spans="1:10">
      <c r="A1" s="1" t="s">
        <v>626</v>
      </c>
      <c r="B1" s="2" t="s">
        <v>627</v>
      </c>
      <c r="C1" s="2" t="s">
        <v>2</v>
      </c>
      <c r="D1" s="2" t="s">
        <v>628</v>
      </c>
      <c r="E1" s="2" t="s">
        <v>629</v>
      </c>
      <c r="F1" s="2" t="s">
        <v>446</v>
      </c>
      <c r="G1" s="2" t="s">
        <v>413</v>
      </c>
      <c r="H1" s="2" t="s">
        <v>446</v>
      </c>
      <c r="I1" s="2" t="s">
        <v>413</v>
      </c>
      <c r="J1" s="2" t="s">
        <v>630</v>
      </c>
    </row>
    <row r="2" spans="1:10">
      <c r="A2" s="3" t="s">
        <v>597</v>
      </c>
    </row>
    <row r="3" spans="1:10">
      <c r="A3" s="4" t="s">
        <v>631</v>
      </c>
      <c r="F3" s="6" t="n">
        <v>1910839</v>
      </c>
      <c r="G3" s="6" t="n">
        <v>2088244</v>
      </c>
      <c r="H3" s="6" t="n">
        <v>5861714</v>
      </c>
      <c r="I3" s="6" t="n">
        <v>6347849</v>
      </c>
    </row>
    <row r="4" spans="1:10">
      <c r="A4" s="4" t="s">
        <v>632</v>
      </c>
    </row>
    <row r="5" spans="1:10">
      <c r="A5" s="3" t="s">
        <v>597</v>
      </c>
    </row>
    <row r="6" spans="1:10">
      <c r="A6" s="4" t="s">
        <v>620</v>
      </c>
      <c r="B6" s="4" t="s">
        <v>633</v>
      </c>
    </row>
    <row r="7" spans="1:10">
      <c r="A7" s="4" t="s">
        <v>634</v>
      </c>
    </row>
    <row r="8" spans="1:10">
      <c r="A8" s="3" t="s">
        <v>597</v>
      </c>
    </row>
    <row r="9" spans="1:10">
      <c r="A9" s="4" t="s">
        <v>635</v>
      </c>
      <c r="E9" s="5" t="n">
        <v>4</v>
      </c>
    </row>
    <row r="10" spans="1:10">
      <c r="A10" s="4" t="s">
        <v>600</v>
      </c>
      <c r="E10" s="4" t="s">
        <v>636</v>
      </c>
    </row>
    <row r="11" spans="1:10">
      <c r="A11" s="4" t="s">
        <v>637</v>
      </c>
    </row>
    <row r="12" spans="1:10">
      <c r="A12" s="3" t="s">
        <v>597</v>
      </c>
    </row>
    <row r="13" spans="1:10">
      <c r="A13" s="4" t="s">
        <v>613</v>
      </c>
      <c r="J13" s="4" t="s">
        <v>298</v>
      </c>
    </row>
    <row r="14" spans="1:10">
      <c r="A14" s="4" t="s">
        <v>638</v>
      </c>
      <c r="J14" s="4" t="s">
        <v>298</v>
      </c>
    </row>
    <row r="15" spans="1:10">
      <c r="A15" s="4" t="s">
        <v>639</v>
      </c>
      <c r="J15" s="4" t="s">
        <v>640</v>
      </c>
    </row>
    <row r="16" spans="1:10">
      <c r="A16" s="4" t="s">
        <v>641</v>
      </c>
    </row>
    <row r="17" spans="1:10">
      <c r="A17" s="3" t="s">
        <v>597</v>
      </c>
    </row>
    <row r="18" spans="1:10">
      <c r="A18" s="4" t="s">
        <v>635</v>
      </c>
      <c r="B18" s="5" t="n">
        <v>4</v>
      </c>
    </row>
    <row r="19" spans="1:10">
      <c r="A19" s="4" t="s">
        <v>600</v>
      </c>
      <c r="B19" s="4" t="s">
        <v>636</v>
      </c>
    </row>
    <row r="20" spans="1:10">
      <c r="A20" s="4" t="s">
        <v>642</v>
      </c>
    </row>
    <row r="21" spans="1:10">
      <c r="A21" s="3" t="s">
        <v>597</v>
      </c>
    </row>
    <row r="22" spans="1:10">
      <c r="A22" s="4" t="s">
        <v>643</v>
      </c>
      <c r="B22" s="5" t="n">
        <v>12</v>
      </c>
    </row>
    <row r="23" spans="1:10">
      <c r="A23" s="4" t="s">
        <v>600</v>
      </c>
      <c r="B23" s="4" t="s">
        <v>298</v>
      </c>
    </row>
    <row r="24" spans="1:10">
      <c r="A24" s="4" t="s">
        <v>620</v>
      </c>
      <c r="B24" s="4" t="s">
        <v>633</v>
      </c>
    </row>
    <row r="25" spans="1:10">
      <c r="A25" s="4" t="s">
        <v>644</v>
      </c>
    </row>
    <row r="26" spans="1:10">
      <c r="A26" s="3" t="s">
        <v>597</v>
      </c>
    </row>
    <row r="27" spans="1:10">
      <c r="A27" s="4" t="s">
        <v>643</v>
      </c>
      <c r="B27" s="5" t="n">
        <v>12</v>
      </c>
    </row>
    <row r="28" spans="1:10">
      <c r="A28" s="4" t="s">
        <v>600</v>
      </c>
      <c r="B28" s="4" t="s">
        <v>298</v>
      </c>
    </row>
    <row r="29" spans="1:10">
      <c r="A29" s="4" t="s">
        <v>645</v>
      </c>
    </row>
    <row r="30" spans="1:10">
      <c r="A30" s="3" t="s">
        <v>597</v>
      </c>
    </row>
    <row r="31" spans="1:10">
      <c r="A31" s="4" t="s">
        <v>620</v>
      </c>
      <c r="B31" s="4" t="s">
        <v>633</v>
      </c>
    </row>
    <row r="32" spans="1:10">
      <c r="A32" s="4" t="s">
        <v>646</v>
      </c>
    </row>
    <row r="33" spans="1:10">
      <c r="A33" s="3" t="s">
        <v>597</v>
      </c>
    </row>
    <row r="34" spans="1:10">
      <c r="A34" s="4" t="s">
        <v>600</v>
      </c>
      <c r="C34" s="4" t="s">
        <v>298</v>
      </c>
      <c r="D34" s="4" t="s">
        <v>636</v>
      </c>
    </row>
    <row r="35" spans="1:10">
      <c r="A35" s="4" t="s">
        <v>647</v>
      </c>
    </row>
    <row r="36" spans="1:10">
      <c r="A36" s="3" t="s">
        <v>597</v>
      </c>
    </row>
    <row r="37" spans="1:10">
      <c r="A37" s="4" t="s">
        <v>620</v>
      </c>
      <c r="C37" s="4" t="s">
        <v>648</v>
      </c>
    </row>
    <row r="38" spans="1:10">
      <c r="A38" s="4" t="s">
        <v>649</v>
      </c>
    </row>
    <row r="39" spans="1:10">
      <c r="A39" s="3" t="s">
        <v>597</v>
      </c>
    </row>
    <row r="40" spans="1:10">
      <c r="A40" s="4" t="s">
        <v>620</v>
      </c>
      <c r="C40" s="4" t="s">
        <v>650</v>
      </c>
    </row>
    <row r="41" spans="1:10">
      <c r="A41" s="4" t="s">
        <v>646</v>
      </c>
    </row>
    <row r="42" spans="1:10">
      <c r="A42" s="3" t="s">
        <v>597</v>
      </c>
    </row>
    <row r="43" spans="1:10">
      <c r="A43" s="4" t="s">
        <v>635</v>
      </c>
      <c r="D43" s="5"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1</v>
      </c>
      <c r="B1" s="2" t="s">
        <v>652</v>
      </c>
      <c r="C1" s="2" t="s">
        <v>653</v>
      </c>
      <c r="D1" s="2" t="s">
        <v>2</v>
      </c>
      <c r="E1" s="2" t="s">
        <v>103</v>
      </c>
      <c r="F1" s="2" t="s">
        <v>2</v>
      </c>
      <c r="G1" s="2" t="s">
        <v>103</v>
      </c>
      <c r="H1" s="2" t="s">
        <v>630</v>
      </c>
    </row>
    <row r="2" spans="1:8">
      <c r="A2" s="3" t="s">
        <v>597</v>
      </c>
    </row>
    <row r="3" spans="1:8">
      <c r="A3" s="4" t="s">
        <v>115</v>
      </c>
      <c r="D3" s="6" t="n">
        <v>167321</v>
      </c>
      <c r="E3" s="6" t="n">
        <v>161577</v>
      </c>
      <c r="F3" s="6" t="n">
        <v>541828</v>
      </c>
      <c r="G3" s="6" t="n">
        <v>506855</v>
      </c>
    </row>
    <row r="4" spans="1:8">
      <c r="A4" s="4" t="s">
        <v>654</v>
      </c>
    </row>
    <row r="5" spans="1:8">
      <c r="A5" s="3" t="s">
        <v>597</v>
      </c>
    </row>
    <row r="6" spans="1:8">
      <c r="A6" s="4" t="s">
        <v>608</v>
      </c>
      <c r="F6" s="4" t="s">
        <v>298</v>
      </c>
    </row>
    <row r="7" spans="1:8">
      <c r="A7" s="4" t="s">
        <v>655</v>
      </c>
    </row>
    <row r="8" spans="1:8">
      <c r="A8" s="3" t="s">
        <v>597</v>
      </c>
    </row>
    <row r="9" spans="1:8">
      <c r="A9" s="4" t="s">
        <v>608</v>
      </c>
      <c r="F9" s="4" t="s">
        <v>298</v>
      </c>
    </row>
    <row r="10" spans="1:8">
      <c r="A10" s="4" t="s">
        <v>604</v>
      </c>
    </row>
    <row r="11" spans="1:8">
      <c r="A11" s="3" t="s">
        <v>597</v>
      </c>
    </row>
    <row r="12" spans="1:8">
      <c r="A12" s="4" t="s">
        <v>115</v>
      </c>
      <c r="D12" s="6" t="n">
        <v>5000</v>
      </c>
      <c r="E12" s="6" t="n">
        <v>5000</v>
      </c>
      <c r="F12" s="6" t="n">
        <v>16000</v>
      </c>
      <c r="G12" s="6" t="n">
        <v>16000</v>
      </c>
    </row>
    <row r="13" spans="1:8">
      <c r="A13" s="4" t="s">
        <v>656</v>
      </c>
    </row>
    <row r="14" spans="1:8">
      <c r="A14" s="3" t="s">
        <v>597</v>
      </c>
    </row>
    <row r="15" spans="1:8">
      <c r="A15" s="4" t="s">
        <v>600</v>
      </c>
      <c r="B15" s="4" t="s">
        <v>636</v>
      </c>
    </row>
    <row r="16" spans="1:8">
      <c r="A16" s="4" t="s">
        <v>657</v>
      </c>
    </row>
    <row r="17" spans="1:8">
      <c r="A17" s="3" t="s">
        <v>597</v>
      </c>
    </row>
    <row r="18" spans="1:8">
      <c r="A18" s="4" t="s">
        <v>600</v>
      </c>
      <c r="B18" s="4" t="s">
        <v>298</v>
      </c>
    </row>
    <row r="19" spans="1:8">
      <c r="A19" s="4" t="s">
        <v>658</v>
      </c>
    </row>
    <row r="20" spans="1:8">
      <c r="A20" s="3" t="s">
        <v>597</v>
      </c>
    </row>
    <row r="21" spans="1:8">
      <c r="A21" s="4" t="s">
        <v>600</v>
      </c>
      <c r="C21" s="4" t="s">
        <v>395</v>
      </c>
    </row>
    <row r="22" spans="1:8">
      <c r="A22" s="4" t="s">
        <v>659</v>
      </c>
    </row>
    <row r="23" spans="1:8">
      <c r="A23" s="3" t="s">
        <v>597</v>
      </c>
    </row>
    <row r="24" spans="1:8">
      <c r="A24" s="4" t="s">
        <v>639</v>
      </c>
      <c r="H24" s="4" t="s">
        <v>640</v>
      </c>
    </row>
    <row r="25" spans="1:8">
      <c r="A25" s="4" t="s">
        <v>660</v>
      </c>
      <c r="H25" s="4" t="s">
        <v>661</v>
      </c>
    </row>
    <row r="26" spans="1:8">
      <c r="A26" s="4" t="s">
        <v>613</v>
      </c>
      <c r="H26" s="4" t="s">
        <v>2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3</v>
      </c>
    </row>
    <row r="3" spans="1:3">
      <c r="A3" s="3" t="s">
        <v>164</v>
      </c>
    </row>
    <row r="4" spans="1:3">
      <c r="A4" s="4" t="s">
        <v>126</v>
      </c>
      <c r="B4" s="6" t="n">
        <v>567862</v>
      </c>
      <c r="C4" s="6" t="n">
        <v>773554</v>
      </c>
    </row>
    <row r="5" spans="1:3">
      <c r="A5" s="3" t="s">
        <v>165</v>
      </c>
    </row>
    <row r="6" spans="1:3">
      <c r="A6" s="4" t="s">
        <v>166</v>
      </c>
      <c r="B6" s="5" t="n">
        <v>435796</v>
      </c>
      <c r="C6" s="5" t="n">
        <v>501774</v>
      </c>
    </row>
    <row r="7" spans="1:3">
      <c r="A7" s="4" t="s">
        <v>167</v>
      </c>
      <c r="B7" s="5" t="n">
        <v>-3117</v>
      </c>
      <c r="C7" s="5" t="n">
        <v>-13134</v>
      </c>
    </row>
    <row r="8" spans="1:3">
      <c r="A8" s="4" t="s">
        <v>148</v>
      </c>
      <c r="B8" s="5" t="n">
        <v>8317</v>
      </c>
      <c r="C8" s="5" t="n">
        <v>24748</v>
      </c>
    </row>
    <row r="9" spans="1:3">
      <c r="A9" s="4" t="s">
        <v>168</v>
      </c>
      <c r="B9" s="5" t="n">
        <v>-41065</v>
      </c>
      <c r="C9" s="5" t="n">
        <v>-15762</v>
      </c>
    </row>
    <row r="10" spans="1:3">
      <c r="A10" s="4" t="s">
        <v>122</v>
      </c>
      <c r="B10" s="5" t="n">
        <v>69851</v>
      </c>
      <c r="C10" s="5" t="n">
        <v>-76333</v>
      </c>
    </row>
    <row r="11" spans="1:3">
      <c r="A11" s="4" t="s">
        <v>169</v>
      </c>
      <c r="B11" s="5" t="n">
        <v>-8476</v>
      </c>
      <c r="C11" s="5" t="n">
        <v>-200281</v>
      </c>
    </row>
    <row r="12" spans="1:3">
      <c r="A12" s="4" t="s">
        <v>170</v>
      </c>
      <c r="B12" s="5" t="n">
        <v>1029168</v>
      </c>
      <c r="C12" s="5" t="n">
        <v>994566</v>
      </c>
    </row>
    <row r="13" spans="1:3">
      <c r="A13" s="3" t="s">
        <v>171</v>
      </c>
    </row>
    <row r="14" spans="1:3">
      <c r="A14" s="4" t="s">
        <v>172</v>
      </c>
      <c r="B14" s="5" t="n">
        <v>153416</v>
      </c>
      <c r="C14" s="5" t="n">
        <v>126084</v>
      </c>
    </row>
    <row r="15" spans="1:3">
      <c r="A15" s="4" t="s">
        <v>173</v>
      </c>
      <c r="B15" s="5" t="n">
        <v>-298595</v>
      </c>
      <c r="C15" s="5" t="n">
        <v>-254461</v>
      </c>
    </row>
    <row r="16" spans="1:3">
      <c r="A16" s="4" t="s">
        <v>122</v>
      </c>
      <c r="B16" s="5" t="n">
        <v>71572</v>
      </c>
      <c r="C16" s="5" t="n">
        <v>15998</v>
      </c>
    </row>
    <row r="17" spans="1:3">
      <c r="A17" s="4" t="s">
        <v>174</v>
      </c>
      <c r="B17" s="5" t="n">
        <v>-73607</v>
      </c>
      <c r="C17" s="5" t="n">
        <v>-112379</v>
      </c>
    </row>
    <row r="18" spans="1:3">
      <c r="A18" s="3" t="s">
        <v>175</v>
      </c>
    </row>
    <row r="19" spans="1:3">
      <c r="A19" s="4" t="s">
        <v>176</v>
      </c>
      <c r="B19" s="5" t="n">
        <v>-1317372</v>
      </c>
      <c r="C19" s="5" t="n">
        <v>-1088392</v>
      </c>
    </row>
    <row r="20" spans="1:3">
      <c r="A20" s="4" t="s">
        <v>70</v>
      </c>
      <c r="B20" s="5" t="n">
        <v>332263</v>
      </c>
    </row>
    <row r="21" spans="1:3">
      <c r="A21" s="4" t="s">
        <v>177</v>
      </c>
      <c r="B21" s="5" t="n">
        <v>-23086</v>
      </c>
      <c r="C21" s="5" t="n">
        <v>-29275</v>
      </c>
    </row>
    <row r="22" spans="1:3">
      <c r="A22" s="4" t="s">
        <v>122</v>
      </c>
      <c r="B22" s="5" t="n">
        <v>-444</v>
      </c>
      <c r="C22" s="5" t="n">
        <v>-2760</v>
      </c>
    </row>
    <row r="23" spans="1:3">
      <c r="A23" s="4" t="s">
        <v>178</v>
      </c>
      <c r="B23" s="5" t="n">
        <v>-1008639</v>
      </c>
      <c r="C23" s="5" t="n">
        <v>-1120427</v>
      </c>
    </row>
    <row r="24" spans="1:3">
      <c r="A24" s="4" t="s">
        <v>179</v>
      </c>
      <c r="B24" s="5" t="n">
        <v>-53078</v>
      </c>
      <c r="C24" s="5" t="n">
        <v>-238240</v>
      </c>
    </row>
    <row r="25" spans="1:3">
      <c r="A25" s="4" t="s">
        <v>180</v>
      </c>
      <c r="B25" s="5" t="n">
        <v>130076</v>
      </c>
      <c r="C25" s="5" t="n">
        <v>365066</v>
      </c>
    </row>
    <row r="26" spans="1:3">
      <c r="A26" s="4" t="s">
        <v>181</v>
      </c>
      <c r="B26" s="6" t="n">
        <v>76998</v>
      </c>
      <c r="C26" s="6" t="n">
        <v>1268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662</v>
      </c>
      <c r="B1" s="2" t="s">
        <v>428</v>
      </c>
      <c r="C1" s="2" t="s">
        <v>102</v>
      </c>
      <c r="E1" s="2" t="s">
        <v>1</v>
      </c>
      <c r="G1" s="2" t="s">
        <v>663</v>
      </c>
    </row>
    <row r="2" spans="1:7">
      <c r="B2" s="2" t="s">
        <v>664</v>
      </c>
      <c r="C2" s="2" t="s">
        <v>2</v>
      </c>
      <c r="D2" s="2" t="s">
        <v>103</v>
      </c>
      <c r="E2" s="2" t="s">
        <v>2</v>
      </c>
      <c r="F2" s="2" t="s">
        <v>103</v>
      </c>
      <c r="G2" s="2" t="s">
        <v>664</v>
      </c>
    </row>
    <row r="3" spans="1:7">
      <c r="A3" s="3" t="s">
        <v>597</v>
      </c>
    </row>
    <row r="4" spans="1:7">
      <c r="A4" s="4" t="s">
        <v>109</v>
      </c>
      <c r="C4" s="6" t="n">
        <v>43358</v>
      </c>
      <c r="D4" s="6" t="n">
        <v>40267</v>
      </c>
      <c r="E4" s="6" t="n">
        <v>133302</v>
      </c>
      <c r="F4" s="6" t="n">
        <v>106273</v>
      </c>
    </row>
    <row r="5" spans="1:7">
      <c r="A5" s="4" t="s">
        <v>665</v>
      </c>
    </row>
    <row r="6" spans="1:7">
      <c r="A6" s="3" t="s">
        <v>597</v>
      </c>
    </row>
    <row r="7" spans="1:7">
      <c r="A7" s="4" t="s">
        <v>666</v>
      </c>
      <c r="B7" s="6" t="n">
        <v>10000</v>
      </c>
    </row>
    <row r="8" spans="1:7">
      <c r="A8" s="4" t="s">
        <v>667</v>
      </c>
      <c r="G8" s="6" t="n">
        <v>300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668</v>
      </c>
      <c r="B1" s="2" t="s">
        <v>428</v>
      </c>
      <c r="D1" s="2" t="s">
        <v>102</v>
      </c>
      <c r="F1" s="2" t="s">
        <v>1</v>
      </c>
    </row>
    <row r="2" spans="1:8">
      <c r="B2" s="2" t="s">
        <v>669</v>
      </c>
      <c r="C2" s="2" t="s">
        <v>670</v>
      </c>
      <c r="D2" s="2" t="s">
        <v>2</v>
      </c>
      <c r="E2" s="2" t="s">
        <v>103</v>
      </c>
      <c r="F2" s="2" t="s">
        <v>2</v>
      </c>
      <c r="G2" s="2" t="s">
        <v>103</v>
      </c>
      <c r="H2" s="2" t="s">
        <v>51</v>
      </c>
    </row>
    <row r="3" spans="1:8">
      <c r="A3" s="3" t="s">
        <v>597</v>
      </c>
    </row>
    <row r="4" spans="1:8">
      <c r="A4" s="4" t="s">
        <v>671</v>
      </c>
      <c r="D4" s="6" t="n">
        <v>1406</v>
      </c>
      <c r="E4" s="6" t="n">
        <v>1652</v>
      </c>
      <c r="F4" s="6" t="n">
        <v>4222</v>
      </c>
      <c r="G4" s="6" t="n">
        <v>4306</v>
      </c>
    </row>
    <row r="5" spans="1:8">
      <c r="A5" s="4" t="s">
        <v>672</v>
      </c>
    </row>
    <row r="6" spans="1:8">
      <c r="A6" s="3" t="s">
        <v>597</v>
      </c>
    </row>
    <row r="7" spans="1:8">
      <c r="A7" s="4" t="s">
        <v>613</v>
      </c>
      <c r="C7" s="4" t="s">
        <v>614</v>
      </c>
    </row>
    <row r="8" spans="1:8">
      <c r="A8" s="4" t="s">
        <v>673</v>
      </c>
      <c r="F8" s="5" t="n">
        <v>0</v>
      </c>
    </row>
    <row r="9" spans="1:8">
      <c r="A9" s="4" t="s">
        <v>674</v>
      </c>
    </row>
    <row r="10" spans="1:8">
      <c r="A10" s="3" t="s">
        <v>597</v>
      </c>
    </row>
    <row r="11" spans="1:8">
      <c r="A11" s="4" t="s">
        <v>620</v>
      </c>
      <c r="B11" s="4" t="s">
        <v>648</v>
      </c>
    </row>
    <row r="12" spans="1:8">
      <c r="A12" s="4" t="s">
        <v>613</v>
      </c>
      <c r="B12" s="4" t="s">
        <v>395</v>
      </c>
    </row>
    <row r="13" spans="1:8">
      <c r="A13" s="4" t="s">
        <v>638</v>
      </c>
      <c r="B13" s="4" t="s">
        <v>298</v>
      </c>
    </row>
    <row r="14" spans="1:8">
      <c r="A14" s="4" t="s">
        <v>675</v>
      </c>
      <c r="D14" s="6" t="n">
        <v>2000</v>
      </c>
      <c r="E14" s="5" t="n">
        <v>1000</v>
      </c>
      <c r="F14" s="6" t="n">
        <v>10000</v>
      </c>
      <c r="G14" s="5" t="n">
        <v>18000</v>
      </c>
    </row>
    <row r="15" spans="1:8">
      <c r="A15" s="4" t="s">
        <v>676</v>
      </c>
    </row>
    <row r="16" spans="1:8">
      <c r="A16" s="3" t="s">
        <v>597</v>
      </c>
    </row>
    <row r="17" spans="1:8">
      <c r="A17" s="4" t="s">
        <v>677</v>
      </c>
      <c r="D17" s="4" t="s">
        <v>344</v>
      </c>
      <c r="F17" s="4" t="s">
        <v>344</v>
      </c>
    </row>
    <row r="18" spans="1:8">
      <c r="A18" s="4" t="s">
        <v>678</v>
      </c>
      <c r="D18" s="6" t="n">
        <v>14434</v>
      </c>
      <c r="E18" s="5" t="n">
        <v>15007</v>
      </c>
      <c r="F18" s="6" t="n">
        <v>43148</v>
      </c>
      <c r="G18" s="5" t="n">
        <v>57632</v>
      </c>
    </row>
    <row r="19" spans="1:8">
      <c r="A19" s="4" t="s">
        <v>679</v>
      </c>
      <c r="D19" s="5" t="n">
        <v>14737</v>
      </c>
      <c r="F19" s="5" t="n">
        <v>14737</v>
      </c>
      <c r="H19" s="6" t="n">
        <v>9871</v>
      </c>
    </row>
    <row r="20" spans="1:8">
      <c r="A20" s="4" t="s">
        <v>680</v>
      </c>
      <c r="D20" s="6" t="n">
        <v>4125</v>
      </c>
      <c r="F20" s="6" t="n">
        <v>4125</v>
      </c>
      <c r="H20" s="5" t="n">
        <v>3888</v>
      </c>
    </row>
    <row r="21" spans="1:8">
      <c r="A21" s="4" t="s">
        <v>275</v>
      </c>
    </row>
    <row r="22" spans="1:8">
      <c r="A22" s="3" t="s">
        <v>597</v>
      </c>
    </row>
    <row r="23" spans="1:8">
      <c r="A23" s="4" t="s">
        <v>677</v>
      </c>
      <c r="D23" s="4" t="s">
        <v>681</v>
      </c>
      <c r="F23" s="4" t="s">
        <v>681</v>
      </c>
    </row>
    <row r="24" spans="1:8">
      <c r="A24" s="4" t="s">
        <v>682</v>
      </c>
      <c r="D24" s="6" t="n">
        <v>1055</v>
      </c>
      <c r="F24" s="6" t="n">
        <v>1055</v>
      </c>
      <c r="H24" s="6" t="n">
        <v>1370</v>
      </c>
    </row>
    <row r="25" spans="1:8">
      <c r="A25" s="4" t="s">
        <v>683</v>
      </c>
    </row>
    <row r="26" spans="1:8">
      <c r="A26" s="3" t="s">
        <v>597</v>
      </c>
    </row>
    <row r="27" spans="1:8">
      <c r="A27" s="4" t="s">
        <v>671</v>
      </c>
      <c r="E27" s="5" t="n">
        <v>465</v>
      </c>
      <c r="G27" s="5" t="n">
        <v>921</v>
      </c>
    </row>
    <row r="28" spans="1:8">
      <c r="A28" s="4" t="s">
        <v>684</v>
      </c>
    </row>
    <row r="29" spans="1:8">
      <c r="A29" s="3" t="s">
        <v>597</v>
      </c>
    </row>
    <row r="30" spans="1:8">
      <c r="A30" s="4" t="s">
        <v>671</v>
      </c>
      <c r="D30" s="6" t="n">
        <v>1406</v>
      </c>
      <c r="E30" s="6" t="n">
        <v>1187</v>
      </c>
      <c r="F30" s="6" t="n">
        <v>4222</v>
      </c>
      <c r="G30" s="6" t="n">
        <v>3385</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3:02Z</dcterms:created>
  <dcterms:modified xmlns:dcterms="http://purl.org/dc/terms/" xmlns:xsi="http://www.w3.org/2001/XMLSchema-instance" xsi:type="dcterms:W3CDTF">2019-11-12T17:13:02Z</dcterms:modified>
</cp:coreProperties>
</file>